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Segment Information and Revenue" sheetId="8" state="visible" r:id="rId8"/>
    <sheet xmlns:r="http://schemas.openxmlformats.org/officeDocument/2006/relationships" name="Restructuring"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Redeemable Noncontrolling Inter"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egment Information and Reven_2" sheetId="19" state="visible" r:id="rId19"/>
    <sheet xmlns:r="http://schemas.openxmlformats.org/officeDocument/2006/relationships" name="Restructuring (Tables)" sheetId="20" state="visible" r:id="rId20"/>
    <sheet xmlns:r="http://schemas.openxmlformats.org/officeDocument/2006/relationships" name="Fair Value Measurements (Tables" sheetId="21" state="visible" r:id="rId21"/>
    <sheet xmlns:r="http://schemas.openxmlformats.org/officeDocument/2006/relationships" name="Debt (Tables)" sheetId="22" state="visible" r:id="rId22"/>
    <sheet xmlns:r="http://schemas.openxmlformats.org/officeDocument/2006/relationships" name="Redeemable Noncontrolling Int_2" sheetId="23" state="visible" r:id="rId23"/>
    <sheet xmlns:r="http://schemas.openxmlformats.org/officeDocument/2006/relationships" name="Stockholders' Equity (Tables)" sheetId="24" state="visible" r:id="rId24"/>
    <sheet xmlns:r="http://schemas.openxmlformats.org/officeDocument/2006/relationships" name="Net Income (Loss) Per Share (Ta" sheetId="25" state="visible" r:id="rId25"/>
    <sheet xmlns:r="http://schemas.openxmlformats.org/officeDocument/2006/relationships" name="Description of the Business  -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egment Information and Reven_3" sheetId="30" state="visible" r:id="rId30"/>
    <sheet xmlns:r="http://schemas.openxmlformats.org/officeDocument/2006/relationships" name="Segment Information and Reven_4" sheetId="31" state="visible" r:id="rId31"/>
    <sheet xmlns:r="http://schemas.openxmlformats.org/officeDocument/2006/relationships" name="Segment Information and Reven_5" sheetId="32" state="visible" r:id="rId32"/>
    <sheet xmlns:r="http://schemas.openxmlformats.org/officeDocument/2006/relationships" name="Restructuring (Details)" sheetId="33" state="visible" r:id="rId33"/>
    <sheet xmlns:r="http://schemas.openxmlformats.org/officeDocument/2006/relationships" name="Fair Value Measurements  - Sche" sheetId="34" state="visible" r:id="rId34"/>
    <sheet xmlns:r="http://schemas.openxmlformats.org/officeDocument/2006/relationships" name="Fair Value Measurements  - Reco" sheetId="35" state="visible" r:id="rId35"/>
    <sheet xmlns:r="http://schemas.openxmlformats.org/officeDocument/2006/relationships" name="Fair Value Measurements  - Narr" sheetId="36" state="visible" r:id="rId36"/>
    <sheet xmlns:r="http://schemas.openxmlformats.org/officeDocument/2006/relationships" name="Debt  - Schedule of Company's D" sheetId="37" state="visible" r:id="rId37"/>
    <sheet xmlns:r="http://schemas.openxmlformats.org/officeDocument/2006/relationships" name="Debt  - Narrative (Details)" sheetId="38" state="visible" r:id="rId38"/>
    <sheet xmlns:r="http://schemas.openxmlformats.org/officeDocument/2006/relationships" name="Redeemable Noncontrolling Int_3" sheetId="39" state="visible" r:id="rId39"/>
    <sheet xmlns:r="http://schemas.openxmlformats.org/officeDocument/2006/relationships" name="Commitments and Contingencies  " sheetId="40" state="visible" r:id="rId40"/>
    <sheet xmlns:r="http://schemas.openxmlformats.org/officeDocument/2006/relationships" name="Stockholders' Equity  - Stock-B" sheetId="41" state="visible" r:id="rId41"/>
    <sheet xmlns:r="http://schemas.openxmlformats.org/officeDocument/2006/relationships" name="Stockholders' Equity  - Shares " sheetId="42" state="visible" r:id="rId42"/>
    <sheet xmlns:r="http://schemas.openxmlformats.org/officeDocument/2006/relationships" name="Income Taxes  - Additional Info" sheetId="43" state="visible" r:id="rId43"/>
    <sheet xmlns:r="http://schemas.openxmlformats.org/officeDocument/2006/relationships" name="Net Income (Loss) Per Share  - " sheetId="44" state="visible" r:id="rId44"/>
  </sheets>
  <definedNames/>
  <calcPr calcId="124519" fullCalcOnLoad="1"/>
</workbook>
</file>

<file path=xl/sharedStrings.xml><?xml version="1.0" encoding="utf-8"?>
<sst xmlns="http://schemas.openxmlformats.org/spreadsheetml/2006/main" uniqueCount="414">
  <si>
    <t>Document and Entity Information - shares</t>
  </si>
  <si>
    <t>9 Months Ended</t>
  </si>
  <si>
    <t>Sep. 30, 2018</t>
  </si>
  <si>
    <t>Oct. 24, 2018</t>
  </si>
  <si>
    <t>Document And Entity Information [Abstract]</t>
  </si>
  <si>
    <t>Entity Registrant Name</t>
  </si>
  <si>
    <t>BLUCORA,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Trading Symbol</t>
  </si>
  <si>
    <t>BCOR</t>
  </si>
  <si>
    <t>Entity Common Stock, Shares Outstanding</t>
  </si>
  <si>
    <t>Unaudited Condensed Consolidated Balance Sheets - USD ($) $ in Thousands</t>
  </si>
  <si>
    <t>Dec. 31, 2017</t>
  </si>
  <si>
    <t>Current assets:</t>
  </si>
  <si>
    <t>Cash and cash equivalents</t>
  </si>
  <si>
    <t>Cash segregated under federal or other regulations</t>
  </si>
  <si>
    <t>Accounts receivable, net of allowance</t>
  </si>
  <si>
    <t>Commissions receivable</t>
  </si>
  <si>
    <t>Other receivables</t>
  </si>
  <si>
    <t>Prepaid expenses and other current assets, net</t>
  </si>
  <si>
    <t>Total current assets</t>
  </si>
  <si>
    <t>Long-term assets:</t>
  </si>
  <si>
    <t>Property and equipment, net</t>
  </si>
  <si>
    <t>Goodwill, net</t>
  </si>
  <si>
    <t>Other intangible assets, net</t>
  </si>
  <si>
    <t>Other long-term assets</t>
  </si>
  <si>
    <t>Total long-term assets</t>
  </si>
  <si>
    <t>Total assets</t>
  </si>
  <si>
    <t>Current liabilities:</t>
  </si>
  <si>
    <t>Accounts payable</t>
  </si>
  <si>
    <t>Commissions and advisory fees payable</t>
  </si>
  <si>
    <t>Accrued expenses and other current liabilities</t>
  </si>
  <si>
    <t>Deferred revenue</t>
  </si>
  <si>
    <t>Total current liabilities</t>
  </si>
  <si>
    <t>Long-term liabilities:</t>
  </si>
  <si>
    <t>Long-term debt, net</t>
  </si>
  <si>
    <t>Deferred tax liability, net</t>
  </si>
  <si>
    <t>Other long-term liabilities</t>
  </si>
  <si>
    <t>Total long-term liabilities</t>
  </si>
  <si>
    <t>Total liabilities</t>
  </si>
  <si>
    <t>Redeemable noncontrolling interests</t>
  </si>
  <si>
    <t>Commitments and contingencies (Note 8)</t>
  </si>
  <si>
    <t xml:space="preserve"> </t>
  </si>
  <si>
    <t>Stockholders’ equity:</t>
  </si>
  <si>
    <t>Common stock, par $0.0001—authorized shares, 900,000; issued and outstanding shares, 46,828 and 46,366</t>
  </si>
  <si>
    <t>Additional paid-in capital</t>
  </si>
  <si>
    <t>Accumulated deficit</t>
  </si>
  <si>
    <t>Accumulated other comprehensive loss</t>
  </si>
  <si>
    <t>Total stockholders’ equity</t>
  </si>
  <si>
    <t>Total liabilities and stockholders’ equity</t>
  </si>
  <si>
    <t>Unaudited 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Unaudited Condensed Consolidated Statements of Comprehensive Income (Loss) - USD ($) shares in Thousands, $ in Thousands</t>
  </si>
  <si>
    <t>3 Months Ended</t>
  </si>
  <si>
    <t>Sep. 30, 2017</t>
  </si>
  <si>
    <t>Revenue:</t>
  </si>
  <si>
    <t>Services revenue</t>
  </si>
  <si>
    <t>Cost of revenue:</t>
  </si>
  <si>
    <t>Amortization of acquired technology</t>
  </si>
  <si>
    <t>Total cost of revenue</t>
  </si>
  <si>
    <t>Engineering and technology</t>
  </si>
  <si>
    <t>Sales and marketing</t>
  </si>
  <si>
    <t>General and administrative</t>
  </si>
  <si>
    <t>Depreciation</t>
  </si>
  <si>
    <t>Amortization of other acquired intangible assets</t>
  </si>
  <si>
    <t>Restructuring</t>
  </si>
  <si>
    <t>Total operating expenses</t>
  </si>
  <si>
    <t>Operating income (loss)</t>
  </si>
  <si>
    <t>Other loss, net</t>
  </si>
  <si>
    <t>Income (loss) before income taxes</t>
  </si>
  <si>
    <t>Income tax benefit (expense)</t>
  </si>
  <si>
    <t>Net income (loss)</t>
  </si>
  <si>
    <t>Net income attributable to noncontrolling interests</t>
  </si>
  <si>
    <t>Net income (loss) attributable to Blucora, Inc.</t>
  </si>
  <si>
    <t>Net income (loss) per share attributable to Blucora, Inc.:</t>
  </si>
  <si>
    <t>Basic (in USD per share)</t>
  </si>
  <si>
    <t>Diluted (in USD per share)</t>
  </si>
  <si>
    <t>Weighted average shares outstanding:</t>
  </si>
  <si>
    <t>Basic (in shares)</t>
  </si>
  <si>
    <t>Diluted (in shares)</t>
  </si>
  <si>
    <t>Other comprehensive income (loss):</t>
  </si>
  <si>
    <t>Unrealized gain on available-for-sale investments, net of tax</t>
  </si>
  <si>
    <t>Foreign currency translation adjustment</t>
  </si>
  <si>
    <t>Other comprehensive income (loss)</t>
  </si>
  <si>
    <t>Comprehensive income (loss)</t>
  </si>
  <si>
    <t>Comprehensive income attributable to noncontrolling interests</t>
  </si>
  <si>
    <t>Comprehensive income (loss) attributable to Blucora, Inc.</t>
  </si>
  <si>
    <t>Wealth Management Services</t>
  </si>
  <si>
    <t>Cost of revenue</t>
  </si>
  <si>
    <t>Tax Preparation Services</t>
  </si>
  <si>
    <t>Unaudited Condensed Consolidated Statements of Cash Flows - USD ($) $ in Thousands</t>
  </si>
  <si>
    <t>Operating Activities:</t>
  </si>
  <si>
    <t>Adjustments to reconcile net income to net cash from operating activities:</t>
  </si>
  <si>
    <t>Stock-based compensation</t>
  </si>
  <si>
    <t>Depreciation and amortization of acquired intangible assets</t>
  </si>
  <si>
    <t>Restructuring (non-cash)</t>
  </si>
  <si>
    <t>Deferred income taxes</t>
  </si>
  <si>
    <t>Amortization of premium on investments, net, and debt issuance costs</t>
  </si>
  <si>
    <t>Accretion of debt discounts</t>
  </si>
  <si>
    <t>Loss on debt extinguishment</t>
  </si>
  <si>
    <t>Cash provided (used) by changes in operating assets and liabilities:</t>
  </si>
  <si>
    <t>Accounts receivable</t>
  </si>
  <si>
    <t>Prepaid expenses and other current assets</t>
  </si>
  <si>
    <t>Accrued expenses and other current and long-term liabilities</t>
  </si>
  <si>
    <t>Net cash provided by operating activities</t>
  </si>
  <si>
    <t>Investing Activities:</t>
  </si>
  <si>
    <t>Purchases of property and equipment</t>
  </si>
  <si>
    <t>Proceeds from sales of investments</t>
  </si>
  <si>
    <t>Proceeds from maturities of investments</t>
  </si>
  <si>
    <t>Purchases of investments</t>
  </si>
  <si>
    <t>Net cash provided (used) by investing activities</t>
  </si>
  <si>
    <t>Financing Activities:</t>
  </si>
  <si>
    <t>Proceeds from credit facilities</t>
  </si>
  <si>
    <t>Payments on convertible notes</t>
  </si>
  <si>
    <t>Payments on credit facilities</t>
  </si>
  <si>
    <t>Proceeds from stock option exercises</t>
  </si>
  <si>
    <t>Proceeds from issuance of stock through employee stock purchase plan</t>
  </si>
  <si>
    <t>Tax payments from shares withheld for equity awards</t>
  </si>
  <si>
    <t>Contingent consideration payments for business acquisition</t>
  </si>
  <si>
    <t>Net cash used by financing activities</t>
  </si>
  <si>
    <t>Net cash provided by continuing operations</t>
  </si>
  <si>
    <t>Net cash provided by investing activities from discontinued operations</t>
  </si>
  <si>
    <t>Net cash provided by discontinued operation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Cash paid for income taxes</t>
  </si>
  <si>
    <t>Cash paid for interest</t>
  </si>
  <si>
    <t>Description of the Business</t>
  </si>
  <si>
    <t>Organization, Consolidation and Presentation of Financial Statements [Abstract]</t>
  </si>
  <si>
    <t>Description of the Business Description of the business: Blucora, Inc. (the "Company" or "Blucora" ) operates two businesses: a Wealth Management business and an online Tax Preparation business. The Wealth Management business consists of the operations of HDV Holdings, Inc. and its subsidiaries ( "HD Vest" ). HDV Holdings, Inc. is the parent company of the Wealth Management business and owns all outstanding shares of HD Vest, Inc., which serves as a holding company for the various financial services subsidiaries. Those subsidiaries include HD Vest Investment Securities, Inc. (an introducing broker-dealer), H.D. Vest Advisory Services, Inc. (a registered investment adviser), and H.D. Vest Insurance Agency, LLC (an insurance broker) (collectively referred to as the "Wealth Management business" or the "Wealth Management segment" ). The Tax Preparation business consists of the operations of TaxAct, Inc. and its subsidiary ( "TaxAct" ) and provides digital tax preparation solutions for consumers, small business owners, and tax professionals through its website www.TaxAct.com (collectively referred to as the "Tax Preparation business" or the "Tax Preparation segment" ). Segments: T he Company has two</t>
  </si>
  <si>
    <t>Summary of Significant Accounting Policies</t>
  </si>
  <si>
    <t>Accounting Policies [Abstract]</t>
  </si>
  <si>
    <t xml:space="preserve">Summary of Significant Accounting Policies Interim financial information: The accompanying consolidated financial statements have been prepared by the Company under the rules and regulations of the Securities and Exchange Commission (the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GAAP" ) have been omitted in accordance with the rules and regulations of the SEC. These consolidated financial statements should be read in conjunction with the audited consolidated financial statements and accompanying notes in Part II Item 8 of the Company’s Annual Report on Form 10-K for the year ended December 31, 2017 . Interim results are not necessarily indicative of results for a full year. Cash, cash equivalents, and restricted cash: The following table presents cash, cash equivalents, and restricted cash as reported on the consolidated balance sheets that equal the total amounts on the consolidated statements of cash flows (in thousands): September 30, December 31, 2018 2017 2017 Cash and cash equivalents $ 88,274 $ 78,558 $ 59,965 Cash segregated under federal or other regulations 317 313 1,371 Restricted cash included in "Prepaid expenses and other current assets, net" — 425 425 Restricted cash included in "Other long-term assets" — 550 550 Total cash, cash equivalents, and restricted cash $ 88,591 $ 79,846 $ 62,311 Cash segregated under federal and other regulations is held in a separate bank account for the exclusive benefit of the Company’s Wealth Management customers. Restricted cash included in prepaid expenses and other current assets, net and other long-term assets represents amounts pledged as collateral for certain of the Company's banking and lease arrangements. Fair value of financial instruments : The Company measures its cash equival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Cash equivalents are classified within Level 2 (see "Note 5: Fair Value Measurements") of the fair value hierarchy because the Company values them utilizing market observable inputs. Unrealized gains and losses are included in " Accumulated other comprehensive loss " on the consolidated balance sheets, and amounts reclassified out of comprehensive income into net income are determined on the basis of specific identification. The Company has a contingent consideration liability that is related to the Company's 2015 acquisition of SimpleTax Software Inc. ( "SimpleTax" ). The Company's contingent consideration liability is classified within Level 3 (see "Note 5: Fair Value Measurements") of the fair value hierarchy because the Company values it utilizing significant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and the discount rate. The change in the fair value of the contingent consideration liability is recognized in "General and administrative" expense on the consolidated statements of comprehensive income for the period in which the fair value changes. The Company accounts for contingent consideration in accordance with applicable accounting guidance pertaining to business combinations. 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Property and equipment, net: In the first quarter of 2018, the Company determined that certain of its internally-developed software fixed assets would not be used for as long as previously estimated and recognized $1.1 million of depreciation expense after shortening the estimated useful lives of those assets. 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The Company currently is evaluating, or has adopted, ASUs that impact the following areas: Share-Based Payments (ASU 2018-07) - In June 2018, the FASB issued an ASU that requires companies to account for share-based payments granted to non-employees similarly to share-based payments granted to employees. This ASU is effective for fiscal years beginning after December 15, 2018, including the interim periods within those fiscal years. Early adoption of this ASU is permitted. In the third quarter of 2018, the Company decided to early adopt the requirements of the new standard effective January 1, 2018, utilizing the alternative adoption method. The adoption of this ASU had a $0.3 million cumulative effect on the Company's unaudited 2018 quarterly results, with a corresponding adjustment to additional paid-in capital: First Quarter Second Quarter Reported Recast Reported Recast Income statement data: Wealth management services cost of revenue $ 63,067 $ 63,064 $ 62,452 $ 62,149 Operating income (loss) 52,734 52,737 38,823 39,126 Net income (loss) 45,543 45,546 35,157 35,460 Net income (loss) attributable to Blucora, Inc. 45,338 45,341 34,935 35,238 Net income (loss) per share attributable to Blucora, Inc. Basic $ 0.97 $ 0.97 $ 0.74 $ 0.75 Weighted average shares outstanding Basic 46,641 46,641 47,221 47,221 Revenue recognition (ASC 606) - In May 2014, the FASB issued guidance codified in ASC 606, "Revenue from Contracts with Customers" ( "ASC 606" ),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by using a five-step process.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The Company adopted the requirements of the new standard on January 1, 2018, utilizing the modified retrospective transition method. Upon adoption, the Company recognized a $1.8 million cumulative effect as an adjustment to the opening balance of retained earnings and deferred revenues on the consolidated balance sheets. As a result of the adoption of ASC 606, the Company now recognizes certain licensing fees on a net basis, which reduced both transaction and fee revenues and operating expenses by $0.4 million and $1.3 million , respectively, for the three and nine months ended September 30, 2018 , on the consolidated statements of comprehensive income. Had the Company not adopted ASC 606, total revenues for the three and nine months ended September 30, 2018 would have been $0.7 million and $2.6 million , respectively, higher than reported on the consolidated statements of comprehensive income. Pursuant to the modified retrospective transition method, prior periods were not retrospectively adjusted, and the Company does not disclose the value of unsatisfied performance obligations for contracts with original expected durations of one year or less. Leases (ASU 2016-02) - In February 2016, the FASB issued an ASU on lease accounting, whereby lease assets and liabilities, whether arising from leases that are considered operating or finance (capital) and have a term of twelve months or more,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Early adoption is permitted. Based upon the Company's current lease obligations, the Company expects that the adoption of this ASU will result in between $8.0 million and $12.0 million of additional right of use assets and lease liabilities recognized on the consolidated balance sheets upon adoption on January 1, 2019. Measurement of Credit Losses (ASU 2016-13) - In June 2016, the FASB issued an ASU that requires companies to measure credit losses utilizing a methodology that reflects expected credit losses and requires consideration of a broader range of reasonable and supportable information to inform credit loss estimates. This ASU is effective for fiscal years beginning after December 15, 2019, including the interim periods within those fiscal years. </t>
  </si>
  <si>
    <t>Segment Information and Revenues</t>
  </si>
  <si>
    <t>Segment Reporting [Abstract]</t>
  </si>
  <si>
    <t xml:space="preserve"> Segment Information and Revenues The Company has two reportable segments: the Wealth Management segment and the Tax Preparation segment. The Company’s Chief Executive Officer is its chief operating decision maker and reviews financial information presented on a disaggregated basis. This information is used for purposes of allocating resources and evaluating financial performance. Information on reportable segments currently presented to the Company’s chief operating decision maker and a reconciliation to consolidated net income are presented below (in thousands): Three Months Ended September 30, Nine Months Ended September 30, 2018 2017 2018 2017 Revenue: Wealth Management $ 91,887 $ 86,809 $ 275,984 $ 254,772 Tax Preparation 3,498 3,362 183,214 156,936 Total revenue 95,385 90,171 459,198 411,708 Operating income (loss): Wealth Management 12,891 12,425 38,920 36,684 Tax Preparation (6,936 ) (6,238 ) 95,991 83,410 Corporate-level activity (16,647 ) (17,513 ) (53,740 ) (57,536 ) Total operating income (10,692 ) (11,326 ) 81,171 62,558 Other loss, net (3,863 ) (5,241 ) (11,850 ) (39,149 ) Income tax benefit (expense) 818 (166 ) (2,052 ) (5,952 ) Net income $ (13,737 ) $ (16,733 ) $ 67,269 $ 17,457 Revenues by major category within each segment are presented below (in thousands): Three months ended September 30, Nine months ended September 30, 2018 2017 2018 2017 Wealth Management: Commission $ 41,015 $ 39,432 $ 124,269 $ 117,181 Advisory 41,443 37,588 120,802 107,078 Asset-based 6,979 6,526 21,457 19,276 Transaction and fee 2,450 3,263 9,456 11,237 Total Wealth Management revenue $ 91,887 $ 86,809 $ 275,984 $ 254,772 Tax Preparation: Consumer $ 3,246 $ 3,149 $ 168,295 $ 143,239 Professional 252 213 14,919 13,697 Total Tax Preparation revenue $ 3,498 $ 3,362 $ 183,214 $ 156,936 See "Note 2: Summary of Significant Accounting Policies" for a discussion of the new revenue recognition standard, ASC 606, adopted by the Company on January 1, 2018. Wealth Management revenue recognition: Wealth Management revenue consists primarily of commission revenue, advisory revenue, asset-based revenue, and transaction and fee revenue. The Company's Wealth Management revenues are earned from customers primarily located in the United States. Wealth management revenue details are as follows: Commission revenue - Commission revenue represents amounts generated by the Company's clients' purchases and sales of securities and various investment products. The Company serves as the registered broker/dealer or insurance agent for those trades. The Company generates two types of commission revenues: transaction-based sales commissions that occur on the trade date, which is when the Company's performance obligations have been substantially completed, and trailing commissions, which are paid to the Company (typically in arrears on a quarterly basis) based on the clients' account balance, rather than a per-transaction fee. Advisory revenue - Advisory revenue includes fees charged to clients in advisory accounts where the Company is the Registered Investment Adviser. These fees are based on the value of assets within these advisory accounts. Advisory revenues are deferred and recognized ratably over the period (typically quarterly) in which the performance obligations, which are defined in ASC 606 as promises to transfer goods or services, have been completed. Asset-based revenue - Asset-based revenue primarily includes fees from financial product manufacturer sponsorship programs, cash sweep programs and other asset-based revenues, primarily including margin revenues, and are recognized ratably over the period in which services are provided. Transaction and fee revenue - Transaction and fee revenue primarily includes support fees charged to advisers, which are recognized over time as advisory services are provided, fees charged for executing certain transactions in client accounts, which are recognized on a trade-date basis, and other fees related to services provided and other account charges as generally outlined in agreements with financial advisers, clients, and financial institutions, which are recognized as services are performed or as earned, as applicable. Details of Wealth Management revenues are: Wealth Management Segment Revenues Three Months Ended September 30, 2018 Nine Months Ended September 30, 2018 Recognized Upon Transaction Recognized Over Time Total Recognized Upon Transaction Recognized Over Time Total Commission revenue $ 16,929 $ 24,086 $ 41,015 $ 51,193 $ 73,076 $ 124,269 Advisory revenue — 41,443 41,443 — 120,802 120,802 Asset-based revenue — 6,979 6,979 — 21,457 21,457 Transaction and fee revenue 576 1,874 2,450 2,573 6,883 9,456 Total $ 17,505 $ 74,382 $ 91,887 $ 53,766 $ 222,218 $ 275,984 Tax Preparation revenue recognition : The Company derives revenue from the sale of Tax Preparation online services, ancillary services, packaged tax preparation software, and arrangements that may include a combination of these items. Ancillary services include Tax Preparation support services, e-filing services, bank or reloadable pre-paid debit card services, and other value-added services, including enhanced tax and Wealth Management services through HD Vest. The Company’s Tax Preparation revenues are earned from customers primarily located in the United States. Tax Preparation revenue details are as follows: Consumer revenue - Consumer revenue includes revenue associated with the Company’s online software products, downloadable or shipped desktop software products, add-on services such as refund payment transfer services, bank or reloadable pre-paid debit card services and audit defense services. Online revenues include revenues associated with the Company’s online software products sold to customers and businesses primarily for the preparation of individual or business tax returns, and are generally recognized when customers and businesses complete and file returns. Desktop revenues primarily include revenues from all downloadable or shipped software products and are generally recognized when customers download the software or when the software ships. Add-on services are revenues related to services such as refund payment transfer services, bank or reloadable pre-paid debit card services and audit defense services, and are generally recognized as customers complete and file returns. Professional revenue - Professional revenues include revenues associated with the Company’s desktop software products sold to tax return preparers who utilize the Company’s offerings to service end customers and are generally recognized when customers download the software or when the software ships. Professional customers have the option to elect an unlimited e-filing package or a pay-per-return package. As the unlimited e-filing package can be re-used, those revenues are recognized over an estimated filing timeline. Revenues from the pay-per-return package are recognized when customers complete and file returns. Details of Tax Preparation revenues are: Tax Preparation Segment Revenues Three Months Ended September 30, 2018 Nine Months Ended September 30, 2018 Recognized Upon Transaction Recognized Over Time Total Recognized Upon Transaction Recognized Over Time Total Consumer $ 3,246 $ — $ 3,246 $ 168,295 $ — $ 168,295 Professional 182 70 252 12,497 2,422 14,919 Total $ 3,428 $ 70 $ 3,498 $ 180,792 $ 2,422 $ 183,214</t>
  </si>
  <si>
    <t>Restructuring and Related Activities [Abstract]</t>
  </si>
  <si>
    <t xml:space="preserve"> Restructuring The following table summarizes the activity in the restructuring liability (in thousands), resulting from the relocation of the Company's corporate headquarters to Irving, Texas: Employee-Related Termination Costs Contract Termination Costs Total Balance as of December 31, 2017 $ 1,202 $ 681 1,883 Restructuring charges 291 — 291 Payments (1,202 ) (212 ) (1,414 ) Balance as of September 30, 2018 $ 291 $ 469 $ 760 Employee-related termination costs primarily include severance benefits, under both ongoing and one-time benefit arrangements that were paid at termination dates throughout 2018. Contract termination costs were incurred in connection with the Company's previous headquarters' operating lease.</t>
  </si>
  <si>
    <t>Fair Value Measurements</t>
  </si>
  <si>
    <t>Fair Value Disclosures [Abstract]</t>
  </si>
  <si>
    <t>Fair Value Measurements In accordance with ASC 820, "Fair Value Measurements and Disclosures," certain of the Company's assets and liabilities, which are carried at fair value, are classified in one of the following three categories: Level 1: Quoted market prices in active markets for identical assets or liabilities. Level 2: Observable market-based inputs, other than Level 1, or unobservable inputs that are corroborated by market data. Level 3: Unobservable inputs that are not corroborated by market data and reflect the Company’s own assumptions. The fair value hierarchy of the Company’s assets and liabilities carried at fair value and measured on a recurring basis was as follows (in thousands): Fair value measurements at the reporting date using September 30, 2018 Quoted prices in Significant other observable inputs (Level 2) Significant unobservable inputs (Level 3) Cash equivalents: money market and other funds $ 23,055 $ — $ 23,055 $ — Total assets at fair value $ 23,055 $ — $ 23,055 $ — Acquisition-related contingent consideration liability $ 1,346 $ — $ — $ 1,346 Total liabilities at fair value $ 1,346 $ — $ — $ 1,346 Fair value measurements at the reporting date using December 31, 2017 Quoted prices in active markets using identical assets (Level 1) Significant other observable inputs (Level 2) Significant unobservable inputs (Level 3) Cash equivalents: money market and other funds $ 10,857 $ — $ 10,857 $ — Total assets at fair value $ 10,857 $ — $ 10,857 $ — Acquisition-related contingent consideration liability $ 2,689 $ — $ — $ 2,689 Total liabilities at fair value $ 2,689 $ — $ — $ 2,689 A reconciliation of Level 3 items measured at fair value on a recurring basis is as follows (in thousands): Acquisition-related contingent consideration liability: Balance as of December 31, 2017 $ 2,689 Payment (1,315 ) Foreign currency transaction gain (28 ) Balance as of September 30, 2018 $ 1,346 The contingent consideration liability is related to the Company's 2015 acquisition of SimpleTax, and the related payments that began in 2017 and are expected to continue annually through 2019. As of September 30, 2018 , the Company could be required to pay up to an additional undiscounted aggregate amount of $1.3 million . This liability is included within Level 3 of the fair value hierarchy because the Company values it utilizing inputs not observable in the market. Specifically, the Company has determined the fair value of the contingent consideration liability based on a probability-weighted discounted cash flow analysis, which includes assumptions related to estimating SimpleTax revenues, the probability of payment ( 100% ), and the discount rate ( 9% ). A decrease in estimated SimpleTax revenues or an increase in the discount rate would decrease the fair value of the contingent consideration liability. As of September 30, 2018</t>
  </si>
  <si>
    <t>Debt</t>
  </si>
  <si>
    <t>Debt Disclosure [Abstract]</t>
  </si>
  <si>
    <t>Debt The Company’s debt consisted of the following as of the periods indicated in the table below (in thousands): September 30, 2018 December 31, 2017 Principal amount Discount Debt issuance costs Net carrying value Principal amount Discount Debt issuance costs Net carrying value Senior secured credit facility $ 265,000 $ (1,008 ) $ (3,784 ) $ 260,208 $ 345,000 $ (1,455 ) $ (5,464 ) $ 338,081 Senior secured credit facility: In May 2017 , the Company entered into a credit agreement with a syndicate of lenders in order to provide a term loan and revolving line of credit for working capital, capital expenditures and general business purposes (the "Blucora senior secured credit facilities" ). The Blucora senior secured credit facilities provide for up to $425.0 million of borrowings, consisting of a committed $50.0 million revolving credit facility (including a letter of credit sub-facility) and a $375.0 million term loan facility that mature in May 22, 2022 and May 22, 2024 , respectively. Obligations under the Blucora senior secured credit facilities are guaranteed by certain of Blucora's subsidiaries and secured by the assets of the Company and its subsidiaries. The Blucora senior secured credit facilities include financial and operating covenants, including a consolidated total net leverage ratio, which are set forth in detail in the credit facility agreement. As of September 30, 2018 , the Company was in compliance with all of the financial and operating covenants under the credit facility agreement. Principal payments on the term loan are payable quarterly in an amount equal to 0.25% of the initial outstanding principal. In November 2017, the credit facility agreement was amended in order to refinance and reprice the initial term loan, such that the applicable interest rate margin is 3.00% for Eurodollar Rate loans and 2.00% for ABR loans. During the nine months ended September 30, 2018 , the Company made prepayments of $80.0 million towards the term loan. Depending on the Company’s Consolidated First Lien Net Leverage Ratio (as defined in the credit facility agreement), the applicable interest rate margin on the revolving credit facility is from 2.75% to 3.00% for Eurodollar Rate loans and 1.75% to 2.00% for ABR loans. Interest is payable at the end of each interest period. As of September 30, 2018 the Company had not borrowed any amounts under the revolving credit facility. The Company also has the right to prepay the term loan or outstanding amounts under the revolving credit facility without any premium or penalty (other than customary Eurodollar breakage costs). Prepayments on the term loan are subject to certain prepayment minimums. Beginning with the fiscal year ending December 31, 2018, the Company may be required to make annual prepayments on the term loan in an amount equal to a percentage of excess cash flow of the Company during the applicable fiscal year from 0% to 50% , depending on the Consolidated First Lien Net Leverage Ratio (as defined in the credit facility agreement) for such fiscal year. As of September 30, 2018</t>
  </si>
  <si>
    <t>Redeemable Noncontrolling Interests</t>
  </si>
  <si>
    <t>Noncontrolling Interest [Abstract]</t>
  </si>
  <si>
    <t>Redeemable Noncontrolling Interests In connection with the 2015 acquisition of HD Vest, the former management of HD Vest retained an ownership interest in that business. The Company is party to put and call arrangements, exercisable beginning in the first quarter of 2019, with respect to these interests. These put and call arrangements allow certain members of HD Vest management to require the Company to purchase their interests or allow the Company to acquire such interests, respectively. These arrangements can be settled for cash within ninety days after the Company files its Annual Report on Form 10-K for the year ended December 31, 2018. The redemption value of the arrangements is based upon several factors, including, among others, the Company's implied enterprise value, implied equity value and certain financial performance measures of the Company. The put arrangements do not meet the definition of a derivative instrument as the put agreements do not provide for net settlement. To the extent that the redemption value of these interests exceeds the value determined by adjusting the carrying value for the subsidiary's attribution of net income (loss), the value of such interests is adjusted to the redemption value with a corresponding adjustment to additional paid-in capital; this occurred in the third quarter of 2018 and the Company recorded an adjustment of approximately $3.5 million. A reconciliation of equity attributable to noncontrolling interests and Blucora, Inc. is as follows (in thousands): Redeemable Noncontrolling Interests Blucora, Inc. Balance as of December 31, 2017 $ 18,033 $ 541,387 Common stock issued for stock options and restricted stock units — 12,332 Common stock issued for employee stock purchase plan — 1,608 Other comprehensive income (loss) — (147 ) Stock-based compensation — 9,559 Tax payments from shares withheld for equity awards — (5,983 ) Impact of adoption of new accounting guidance related to revenue recognition — 1,851 Net income 654 66,615 Adjustment of redeemable noncontrolling interests to redemption value 3,537 (3,537 ) Balance as of September 30, 2018 $ 22,224 $ 623,685 The redemption amount of noncontrolling interests at September 30, 2018 was $22.2</t>
  </si>
  <si>
    <t>Commitments and Contingencies</t>
  </si>
  <si>
    <t>Commitments and Contingencies Disclosure [Abstract]</t>
  </si>
  <si>
    <t>Commitments and Contingencies Significant events since the year ended December 31, 2017 , outside of the ordinary course of the Company’s business, include debt activity (as discussed further in "Note 6: Debt"), payment of a portion of the SimpleTax acquisition-related contingent consideration liability (as discussed further in "Note 5: Fair Value Measurements"), and estimated sublease income of $2.6 million primarily related to the sublease agreement for the Company's former headquarters in Bellevue, Washington. Additional information on the Company’s commitments and contingencies can be found in the Company’s Annual Report on Form 10-K for the year ended December 31, 2017 . Litigation: From time to time, the Company is subject to various legal proceedings or claims that arise in the ordinary course of business. The Company accrues a liability when management believes that it is both probable that a liability has been incurred and the amount of loss can be reasonably estimated. Following is a brief description of the more significant legal proceedings. Although the Company believes that resolving such claims, individually or in aggregate, will not have a material adverse impact on its financial statements, these matters are subject to inherent uncertainties. On December 12, 2016, a shareholder derivative action was filed by Jeffrey Tilden against the Company, as a nominal defendant, Andrew Snyder, who was a director of the Company at that time, certain companies affiliated with Mr. Snyder, a former officer of the Company, GCA Savvian Advisors, LLC (" GCA Savvian "), and certain other current and former members of the Company's Board of Directors, in the Superior Court of the State of California in and for the County of San Francisco. The complaint asserted claims for breaches of fiduciary duty against certain current and former directors of the Company related to the Company’s share repurchases and the Company’s acquisitions of HD Vest and Monoprice. The complaint asserted a claim against GCA Savvian, the Company’s financial advisor in connection with the HD Vest acquisition, for aiding and abetting breaches of fiduciary duty. The complaint also asserted a claim for insider trading against Mr. Snyder, a former director of the Company, and certain companies affiliated with Mr. Snyder. The derivative action did not seek monetary damages from the Company. The complaint sought corporate governance reforms, declaratory relief, monetary damages from the other defendants, attorney’s fees and prejudgment interest. On March 10, 2017, the Company filed a motion to dismiss for improper venue as a result of a forum selection provision in the Company’s bylaws that required the plaintiff to file his derivative fiduciary duty claims in Delaware. Other defendants also filed motions to quash the summons due to a lack of personal jurisdiction over them. On July 25, 2017, the Court granted the Company's motion to dismiss. The case was stayed by the Court until November 22, 2017 so that Tilden could file a complaint in Delaware, after which the case was dismissed without further order of the Court. On November 21, 2017, Tilden filed a shareholder derivative action in the Delaware Court of Chancery asserting the same claims against the same defendants and seeking the same relief as the San Francisco Superior Court lawsuit. On January 31, 2018, the Company filed a motion to dismiss the Delaware complaint, and a hearing on the motion was held on July 11, 2018. The motion to dismiss was granted on October 26, 2018, and the case has been dismissed with prejudice and without leave to amend.</t>
  </si>
  <si>
    <t>Stockholders' Equity</t>
  </si>
  <si>
    <t>Equity [Abstract]</t>
  </si>
  <si>
    <t>Stockholders’ Equity Stock-based compensation: The Company included the following amounts for stock-based compensation expense, which related to stock options, restricted stock units ( "RSUs" ), and the Company’s employee stock purchase plan ( "ESPP" ), in the consolidated statements of comprehensive income (in thousands): Three months ended September 30, Nine months ended September 30, 2018 2017 2018 2017 Cost of revenue $ 413 $ 412 $ 940 $ 546 Engineering and technology 178 225 590 734 Sales and marketing 617 529 1,835 1,801 General and administrative 1,666 1,966 6,194 5,353 Restructuring — 97 — 1,078 Total $ 2,874 $ 3,229 $ 9,559 $ 9,512 In the third quarter of 2018, the Company granted 86,000 restricted stock units to certain HD Vest financial advisors. In the second quarter of 2017, the Company granted 350,000 non-qualified stock options to certain HD Vest financial advisors. These advisors are considered non-employees. The restricted stock units and stock options fully vest three years from the date of grant. Following the Company's early adoption of ASU 2018-07, effective January 1, 2018, these grants are accounted for similarly to share-based payments granted to employees. For the three and nine months ended September 30, 2018, stock-based compensation expense for these non-employees was $0.4 million and $0.9 million , respectively, and was recorded in "Wealth management services cost of revenue" on the consolidated statements of comprehensive income. Total net shares issued for stock options exercised, RSUs vested, and shares purchased pursuant to the ESPP were as follows (in thousands): Three months ended September 30, Nine months ended September 30, 2018 2017 2018 2017 Stock options exercised 188 1,243 1,060 3,651 RSUs vested 90 91 310 442 Shares purchased pursuant to ESPP 45 62 80 138 Total 323 1,396 1,450 4,231</t>
  </si>
  <si>
    <t>Income Taxes</t>
  </si>
  <si>
    <t>Income Tax Disclosure [Abstract]</t>
  </si>
  <si>
    <t xml:space="preserve">Income Taxes The Company recorded income tax (benefit) expense of $(0.8) million and $2.1 million in the three and nine months ended September 30, 2018 , respectively. The Company's effective income tax rate differed from the 21% statutory rate in 2018 primarily due to the recognition of previously reserved net operating losses to offset current income tax expense, and the effect of state income taxes. The Company recorded income tax expense of $0.2 million and $6.0 million in the three and nine months ended September 30, 2017 , respectively. Income taxes differed from the 35% statutory rate in 2017 primarily due to the recognition of previously reserved net operating losses to offset current income tax expense, and the effect of state income taxes. The Tax Cuts and Jobs Act (the “Tax Legislation” ) was enacted on December 22, 2017, reducing the U.S. corporate federal income tax rate to 21% from 35%. The Company applied the guidance in Staff Accounting Bulletin 118, Income Tax Accounting Implications of the Tax Cuts and Jobs Act, when accounting for the enactment date effects of the Tax Legislation. In 2017, the Company provisionally remeasured certain deferred tax assets and liabilities based on the rates at which they are expected to reverse in the future, which is generally 21%. </t>
  </si>
  <si>
    <t>Net Income (Loss) Per Share</t>
  </si>
  <si>
    <t>Earnings Per Share [Abstract]</t>
  </si>
  <si>
    <t>Net Income (Loss) Per Share " Basic net income (loss) per share " is computed using the weighted average number of common shares outstanding during the period. " Diluted net income (loss) per share "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and the vesting of unvested RSUs. Dilutive potential common shares are excluded from the computation of earnings per share if their effect is antidilutive. The redemption value adjustment of the Company's redeemable noncontrolling interest is deducted from income (loss) (as discussed further in "Note 7: Redeemable Noncontrolling Interests"). The computation of basic and diluted net income (loss) per share attributable to Blucora, Inc. is as follows (in thousands): Three months ended September 30, Nine months ended September 30, 2018 2017 2018 2017 Numerator: Income (loss) $ (13,737 ) $ (16,733 ) $ 67,269 $ 17,457 Net income attributable to noncontrolling interests (227 ) (164 ) (654 ) (466 ) Adjustment of redeemable noncontrolling interest* (3,537 ) — (3,537 ) — Net income (loss) attributable to Blucora, Inc. shareholders after adjustment of redeemable noncontrolling interest (17,501 ) (16,897 ) 63,078 16,991 Denominator: Weighted average common shares outstanding, basic 47,712 45,459 47,191 43,749 Dilutive potential common shares — — 2,101 3,064 Weighted average common shares outstanding, diluted 47,712 45,459 49,292 46,813 Net income (loss) per share attributable to Blucora, Inc.: Basic $ (0.37 ) $ (0.37 ) $ 1.34 $ 0.39 Diluted $ (0.37 ) $ (0.37 ) $ 1.28 $ 0.36 Shares excluded 3,675 5,798 441 1,160 * See "Note 7: Redeemable Noncontrolling Interests" for further discussion.</t>
  </si>
  <si>
    <t>Summary of Significant Accounting Policies (Policies)</t>
  </si>
  <si>
    <t>Segments</t>
  </si>
  <si>
    <t>Segments: T he Company has two</t>
  </si>
  <si>
    <t>Interim financial information</t>
  </si>
  <si>
    <t>Interim financial information: The accompanying consolidated financial statements have been prepared by the Company under the rules and regulations of the Securities and Exchange Commission (the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GAAP" ) have been omitted in accordance with the rules and regulations of the SEC. These consolidated financial statements should be read in conjunction with the audited consolidated financial statements and accompanying notes in Part II Item 8 of the Company’s Annual Report on Form 10-K for the year ended December 31, 2017</t>
  </si>
  <si>
    <t>Cash, cash equivalents, and restricted cash</t>
  </si>
  <si>
    <t>Cash, cash equivalents, and restricted cash: The following table presents cash, cash equivalents, and restricted cash as reported on the consolidated balance sheets that equal the total amounts on the consolidated statements of cash flows (in thousands): September 30, December 31, 2018 2017 2017 Cash and cash equivalents $ 88,274 $ 78,558 $ 59,965 Cash segregated under federal or other regulations 317 313 1,371 Restricted cash included in "Prepaid expenses and other current assets, net" — 425 425 Restricted cash included in "Other long-term assets" — 550 550 Total cash, cash equivalents, and restricted cash $ 88,591 $ 79,846 $ 62,311</t>
  </si>
  <si>
    <t>Fair value of financial instruments</t>
  </si>
  <si>
    <t>Fair value of financial instruments : The Company measures its cash equival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Cash equivalents are classified within Level 2 (see "Note 5: Fair Value Measurements") of the fair value hierarchy because the Company values them utilizing market observable inputs. Unrealized gains and losses are included in " Accumulated other comprehensive loss " on the consolidated balance sheets, and amounts reclassified out of comprehensive income into net income are determined on the basis of specific identification. The Company has a contingent consideration liability that is related to the Company's 2015 acquisition of SimpleTax Software Inc. ( "SimpleTax"</t>
  </si>
  <si>
    <t>Concentration of credit risk</t>
  </si>
  <si>
    <t>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t>
  </si>
  <si>
    <t>Recent accounting pronouncements</t>
  </si>
  <si>
    <t xml:space="preserve">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The Company currently is evaluating, or has adopted, ASUs that impact the following areas: Share-Based Payments (ASU 2018-07) - In June 2018, the FASB issued an ASU that requires companies to account for share-based payments granted to non-employees similarly to share-based payments granted to employees. This ASU is effective for fiscal years beginning after December 15, 2018, including the interim periods within those fiscal years. Early adoption of this ASU is permitted. In the third quarter of 2018, the Company decided to early adopt the requirements of the new standard effective January 1, 2018, utilizing the alternative adoption method. The adoption of this ASU had a $0.3 million cumulative effect on the Company's unaudited 2018 quarterly results, with a corresponding adjustment to additional paid-in capital: First Quarter Second Quarter Reported Recast Reported Recast Income statement data: Wealth management services cost of revenue $ 63,067 $ 63,064 $ 62,452 $ 62,149 Operating income (loss) 52,734 52,737 38,823 39,126 Net income (loss) 45,543 45,546 35,157 35,460 Net income (loss) attributable to Blucora, Inc. 45,338 45,341 34,935 35,238 Net income (loss) per share attributable to Blucora, Inc. Basic $ 0.97 $ 0.97 $ 0.74 $ 0.75 Weighted average shares outstanding Basic 46,641 46,641 47,221 47,221 Revenue recognition (ASC 606) - In May 2014, the FASB issued guidance codified in ASC 606, "Revenue from Contracts with Customers" ( "ASC 606" ),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by using a five-step process.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The Company adopted the requirements of the new standard on January 1, 2018, utilizing the modified retrospective transition method. Upon adoption, the Company recognized a $1.8 million cumulative effect as an adjustment to the opening balance of retained earnings and deferred revenues on the consolidated balance sheets. As a result of the adoption of ASC 606, the Company now recognizes certain licensing fees on a net basis, which reduced both transaction and fee revenues and operating expenses by $0.4 million and $1.3 million , respectively, for the three and nine months ended September 30, 2018 , on the consolidated statements of comprehensive income. Had the Company not adopted ASC 606, total revenues for the three and nine months ended September 30, 2018 would have been $0.7 million and $2.6 million , respectively, higher than reported on the consolidated statements of comprehensive income. Pursuant to the modified retrospective transition method, prior periods were not retrospectively adjusted, and the Company does not disclose the value of unsatisfied performance obligations for contracts with original expected durations of one year or less. Leases (ASU 2016-02) - In February 2016, the FASB issued an ASU on lease accounting, whereby lease assets and liabilities, whether arising from leases that are considered operating or finance (capital) and have a term of twelve months or more,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Early adoption is permitted. Based upon the Company's current lease obligations, the Company expects that the adoption of this ASU will result in between $8.0 million and $12.0 million of additional right of use assets and lease liabilities recognized on the consolidated balance sheets upon adoption on January 1, 2019. Measurement of Credit Losses (ASU 2016-13) - In June 2016, the FASB issued an ASU that requires companies to measure credit losses utilizing a methodology that reflects expected credit losses and requires consideration of a broader range of reasonable and supportable information to inform credit loss estimates. This ASU is effective for fiscal years beginning after December 15, 2019, including the interim periods within those fiscal years. </t>
  </si>
  <si>
    <t>Summary of Significant Accounting Policies (Tables)</t>
  </si>
  <si>
    <t>Schedule of Cash and Cash Equivalents</t>
  </si>
  <si>
    <t>The following table presents cash, cash equivalents, and restricted cash as reported on the consolidated balance sheets that equal the total amounts on the consolidated statements of cash flows (in thousands): September 30, December 31, 2018 2017 2017 Cash and cash equivalents $ 88,274 $ 78,558 $ 59,965 Cash segregated under federal or other regulations 317 313 1,371 Restricted cash included in "Prepaid expenses and other current assets, net" — 425 425 Restricted cash included in "Other long-term assets" — 550 550 Total cash, cash equivalents, and restricted cash $ 88,591 $ 79,846 $ 62,311</t>
  </si>
  <si>
    <t>Schedule of Adoption of New Accounting Pronouncements</t>
  </si>
  <si>
    <t>The adoption of this ASU had a $0.3 million cumulative effect on the Company's unaudited 2018 quarterly results, with a corresponding adjustment to additional paid-in capital: First Quarter Second Quarter Reported Recast Reported Recast Income statement data: Wealth management services cost of revenue $ 63,067 $ 63,064 $ 62,452 $ 62,149 Operating income (loss) 52,734 52,737 38,823 39,126 Net income (loss) 45,543 45,546 35,157 35,460 Net income (loss) attributable to Blucora, Inc. 45,338 45,341 34,935 35,238 Net income (loss) per share attributable to Blucora, Inc. Basic $ 0.97 $ 0.97 $ 0.74 $ 0.75 Weighted average shares outstanding Basic 46,641 46,641 47,221 47,221</t>
  </si>
  <si>
    <t>Segment Information and Revenues (Tables)</t>
  </si>
  <si>
    <t>Information on Reportable Segments for Reconciliation to Consolidated Net Income</t>
  </si>
  <si>
    <t>Information on reportable segments currently presented to the Company’s chief operating decision maker and a reconciliation to consolidated net income are presented below (in thousands): Three Months Ended September 30, Nine Months Ended September 30, 2018 2017 2018 2017 Revenue: Wealth Management $ 91,887 $ 86,809 $ 275,984 $ 254,772 Tax Preparation 3,498 3,362 183,214 156,936 Total revenue 95,385 90,171 459,198 411,708 Operating income (loss): Wealth Management 12,891 12,425 38,920 36,684 Tax Preparation (6,936 ) (6,238 ) 95,991 83,410 Corporate-level activity (16,647 ) (17,513 ) (53,740 ) (57,536 ) Total operating income (10,692 ) (11,326 ) 81,171 62,558 Other loss, net (3,863 ) (5,241 ) (11,850 ) (39,149 ) Income tax benefit (expense) 818 (166 ) (2,052 ) (5,952 ) Net income $ (13,737 ) $ (16,733 ) $ 67,269 $ 17,457</t>
  </si>
  <si>
    <t>Schedule of Segment Reporting Information, by Segment</t>
  </si>
  <si>
    <t>Revenues by major category within each segment are presented below (in thousands): Three months ended September 30, Nine months ended September 30, 2018 2017 2018 2017 Wealth Management: Commission $ 41,015 $ 39,432 $ 124,269 $ 117,181 Advisory 41,443 37,588 120,802 107,078 Asset-based 6,979 6,526 21,457 19,276 Transaction and fee 2,450 3,263 9,456 11,237 Total Wealth Management revenue $ 91,887 $ 86,809 $ 275,984 $ 254,772 Tax Preparation: Consumer $ 3,246 $ 3,149 $ 168,295 $ 143,239 Professional 252 213 14,919 13,697 Total Tax Preparation revenue $ 3,498 $ 3,362 $ 183,214 $ 156,936</t>
  </si>
  <si>
    <t>Wealth Management</t>
  </si>
  <si>
    <t>Disaggregation of Revenue [Line Items]</t>
  </si>
  <si>
    <t>Disaggregation of Revenue</t>
  </si>
  <si>
    <t>Details of Wealth Management revenues are: Wealth Management Segment Revenues Three Months Ended September 30, 2018 Nine Months Ended September 30, 2018 Recognized Upon Transaction Recognized Over Time Total Recognized Upon Transaction Recognized Over Time Total Commission revenue $ 16,929 $ 24,086 $ 41,015 $ 51,193 $ 73,076 $ 124,269 Advisory revenue — 41,443 41,443 — 120,802 120,802 Asset-based revenue — 6,979 6,979 — 21,457 21,457 Transaction and fee revenue 576 1,874 2,450 2,573 6,883 9,456 Total $ 17,505 $ 74,382 $ 91,887 $ 53,766 $ 222,218 $ 275,984</t>
  </si>
  <si>
    <t>Tax Preparation</t>
  </si>
  <si>
    <t>Details of Tax Preparation revenues are: Tax Preparation Segment Revenues Three Months Ended September 30, 2018 Nine Months Ended September 30, 2018 Recognized Upon Transaction Recognized Over Time Total Recognized Upon Transaction Recognized Over Time Total Consumer $ 3,246 $ — $ 3,246 $ 168,295 $ — $ 168,295 Professional 182 70 252 12,497 2,422 14,919 Total $ 3,428 $ 70 $ 3,498 $ 180,792 $ 2,422 $ 183,214</t>
  </si>
  <si>
    <t>Restructuring (Tables)</t>
  </si>
  <si>
    <t>Restructuring and Related Costs</t>
  </si>
  <si>
    <t>The following table summarizes the activity in the restructuring liability (in thousands), resulting from the relocation of the Company's corporate headquarters to Irving, Texas: Employee-Related Termination Costs Contract Termination Costs Total Balance as of December 31, 2017 $ 1,202 $ 681 1,883 Restructuring charges 291 — 291 Payments (1,202 ) (212 ) (1,414 ) Balance as of September 30, 2018 $ 291 $ 469 $ 760</t>
  </si>
  <si>
    <t>Fair Value Measurements (Tables)</t>
  </si>
  <si>
    <t>Schedule of Fair Value Hierarchy of Financial Assets Carried at Fair Value and Measured on Recurring Basis</t>
  </si>
  <si>
    <t>The fair value hierarchy of the Company’s assets and liabilities carried at fair value and measured on a recurring basis was as follows (in thousands): Fair value measurements at the reporting date using September 30, 2018 Quoted prices in Significant other observable inputs (Level 2) Significant unobservable inputs (Level 3) Cash equivalents: money market and other funds $ 23,055 $ — $ 23,055 $ — Total assets at fair value $ 23,055 $ — $ 23,055 $ — Acquisition-related contingent consideration liability $ 1,346 $ — $ — $ 1,346 Total liabilities at fair value $ 1,346 $ — $ — $ 1,346 Fair value measurements at the reporting date using December 31, 2017 Quoted prices in active markets using identical assets (Level 1) Significant other observable inputs (Level 2) Significant unobservable inputs (Level 3) Cash equivalents: money market and other funds $ 10,857 $ — $ 10,857 $ — Total assets at fair value $ 10,857 $ — $ 10,857 $ — Acquisition-related contingent consideration liability $ 2,689 $ — $ — $ 2,689 Total liabilities at fair value $ 2,689 $ — $ — $ 2,689</t>
  </si>
  <si>
    <t>Fair Value, Liabilities Measured on Recurring Basis, Unobservable Input Reconciliation</t>
  </si>
  <si>
    <t>A reconciliation of Level 3 items measured at fair value on a recurring basis is as follows (in thousands): Acquisition-related contingent consideration liability: Balance as of December 31, 2017 $ 2,689 Payment (1,315 ) Foreign currency transaction gain (28 ) Balance as of September 30, 2018 $ 1,346</t>
  </si>
  <si>
    <t>Debt (Tables)</t>
  </si>
  <si>
    <t>Schedule of Company's Debt</t>
  </si>
  <si>
    <t>The Company’s debt consisted of the following as of the periods indicated in the table below (in thousands): September 30, 2018 December 31, 2017 Principal amount Discount Debt issuance costs Net carrying value Principal amount Discount Debt issuance costs Net carrying value Senior secured credit facility $ 265,000 $ (1,008 ) $ (3,784 ) $ 260,208 $ 345,000 $ (1,455 ) $ (5,464 ) $ 338,081</t>
  </si>
  <si>
    <t>Redeemable Noncontrolling Interests (Tables)</t>
  </si>
  <si>
    <t>Redeemable Noncontrolling Interest</t>
  </si>
  <si>
    <t>A reconciliation of equity attributable to noncontrolling interests and Blucora, Inc. is as follows (in thousands): Redeemable Noncontrolling Interests Blucora, Inc. Balance as of December 31, 2017 $ 18,033 $ 541,387 Common stock issued for stock options and restricted stock units — 12,332 Common stock issued for employee stock purchase plan — 1,608 Other comprehensive income (loss) — (147 ) Stock-based compensation — 9,559 Tax payments from shares withheld for equity awards — (5,983 ) Impact of adoption of new accounting guidance related to revenue recognition — 1,851 Net income 654 66,615 Adjustment of redeemable noncontrolling interests to redemption value 3,537 (3,537 ) Balance as of September 30, 2018 $ 22,224 $ 623,685</t>
  </si>
  <si>
    <t>Schedule of Stockholders Equity</t>
  </si>
  <si>
    <t>Stockholders' Equity (Tables)</t>
  </si>
  <si>
    <t>Stock-Based Compensation Expense</t>
  </si>
  <si>
    <t>The Company included the following amounts for stock-based compensation expense, which related to stock options, restricted stock units ( "RSUs" ), and the Company’s employee stock purchase plan ( "ESPP" ), in the consolidated statements of comprehensive income (in thousands): Three months ended September 30, Nine months ended September 30, 2018 2017 2018 2017 Cost of revenue $ 413 $ 412 $ 940 $ 546 Engineering and technology 178 225 590 734 Sales and marketing 617 529 1,835 1,801 General and administrative 1,666 1,966 6,194 5,353 Restructuring — 97 — 1,078 Total $ 2,874 $ 3,229 $ 9,559 $ 9,512</t>
  </si>
  <si>
    <t>Shares Issued under Share Based Compensation</t>
  </si>
  <si>
    <t>Total net shares issued for stock options exercised, RSUs vested, and shares purchased pursuant to the ESPP were as follows (in thousands): Three months ended September 30, Nine months ended September 30, 2018 2017 2018 2017 Stock options exercised 188 1,243 1,060 3,651 RSUs vested 90 91 310 442 Shares purchased pursuant to ESPP 45 62 80 138 Total 323 1,396 1,450 4,231</t>
  </si>
  <si>
    <t>Net Income (Loss) Per Share (Tables)</t>
  </si>
  <si>
    <t>Summary of Dilutive Effect for Awards with Exercise Price Less Than Average Stock Price</t>
  </si>
  <si>
    <t>The computation of basic and diluted net income (loss) per share attributable to Blucora, Inc. is as follows (in thousands): Three months ended September 30, Nine months ended September 30, 2018 2017 2018 2017 Numerator: Income (loss) $ (13,737 ) $ (16,733 ) $ 67,269 $ 17,457 Net income attributable to noncontrolling interests (227 ) (164 ) (654 ) (466 ) Adjustment of redeemable noncontrolling interest* (3,537 ) — (3,537 ) — Net income (loss) attributable to Blucora, Inc. shareholders after adjustment of redeemable noncontrolling interest (17,501 ) (16,897 ) 63,078 16,991 Denominator: Weighted average common shares outstanding, basic 47,712 45,459 47,191 43,749 Dilutive potential common shares — — 2,101 3,064 Weighted average common shares outstanding, diluted 47,712 45,459 49,292 46,813 Net income (loss) per share attributable to Blucora, Inc.: Basic $ (0.37 ) $ (0.37 ) $ 1.34 $ 0.39 Diluted $ (0.37 ) $ (0.37 ) $ 1.28 $ 0.36 Shares excluded 3,675 5,798 441 1,160 * See "Note 7: Redeemable Noncontrolling Interests" for further discussion.</t>
  </si>
  <si>
    <t>Description of the Business  -  Additional Information (Details)</t>
  </si>
  <si>
    <t>Sep. 30, 2018Segment</t>
  </si>
  <si>
    <t>Number of reportable segments</t>
  </si>
  <si>
    <t>Summary of Significant Accounting Policies  - Cash and Cash Equivalents (Details) - USD ($) $ in Thousands</t>
  </si>
  <si>
    <t>Dec. 31, 2016</t>
  </si>
  <si>
    <t>Restricted cash included in Prepaid expenses and other current assets, net</t>
  </si>
  <si>
    <t>Restricted cash included in Other long-term assets</t>
  </si>
  <si>
    <t>Total cash, cash equivalents, and restricted cash</t>
  </si>
  <si>
    <t>Summary of Significant Accounting Policies  - Recent Accounting Pronouncements (Details) - USD ($) $ in Thousands</t>
  </si>
  <si>
    <t>6 Months Ended</t>
  </si>
  <si>
    <t>Jun. 30, 2018</t>
  </si>
  <si>
    <t>Mar. 31, 2018</t>
  </si>
  <si>
    <t>Jan. 01, 2019</t>
  </si>
  <si>
    <t>Jan. 01, 2018</t>
  </si>
  <si>
    <t>New Accounting Pronouncements or Change in Accounting Principle [Line Items]</t>
  </si>
  <si>
    <t>Revenues</t>
  </si>
  <si>
    <t>Reduction to operating expenses</t>
  </si>
  <si>
    <t>Accounting Standards Update 2014-09</t>
  </si>
  <si>
    <t>Cumulative effect on company's unaudited quarterly results</t>
  </si>
  <si>
    <t>Accounting Standards Update 2014-09 | Calculated under Revenue Guidance in Effect before Topic 606</t>
  </si>
  <si>
    <t>Accounting Standards Update 2016-02 | Minimum | Forecast</t>
  </si>
  <si>
    <t>Right of use lease asset</t>
  </si>
  <si>
    <t>Lease liability</t>
  </si>
  <si>
    <t>Accounting Standards Update 2016-02 | Maximum | Forecast</t>
  </si>
  <si>
    <t>Retained Earnings | Accounting Standards Update 2014-09</t>
  </si>
  <si>
    <t>Computer Software</t>
  </si>
  <si>
    <t>Recast | Accounting Standards Update 2018-07</t>
  </si>
  <si>
    <t>Adjustments to Additional Paid in Capital, Share-based Compensation, Requisite Service Period Recognition</t>
  </si>
  <si>
    <t>Recast | Restatement Adjustment | Accounting Standards Update 2018-07</t>
  </si>
  <si>
    <t>Summary of Significant Accounting Policies  - Effects of ASU 2018-07 on Unaudited Quarterly Results (Details) - USD ($) $ / shares in Units, shares in Thousands, $ in Thousands</t>
  </si>
  <si>
    <t>Reported</t>
  </si>
  <si>
    <t>Reported | Wealth Management Services</t>
  </si>
  <si>
    <t>Segment Information and Revenues  - Information on Reportable Segments (Details) $ in Thousands</t>
  </si>
  <si>
    <t>Sep. 30, 2018USD ($)</t>
  </si>
  <si>
    <t>Jun. 30, 2018USD ($)</t>
  </si>
  <si>
    <t>Mar. 31, 2018USD ($)</t>
  </si>
  <si>
    <t>Sep. 30, 2017USD ($)</t>
  </si>
  <si>
    <t>Sep. 30, 2018USD ($)Segment</t>
  </si>
  <si>
    <t>Segment Reporting Information [Line Items]</t>
  </si>
  <si>
    <t>Number of reportable segments | Segment</t>
  </si>
  <si>
    <t>Operating income:</t>
  </si>
  <si>
    <t>Total operating income (loss)</t>
  </si>
  <si>
    <t>Corporate-level activity</t>
  </si>
  <si>
    <t>Segment Reconciling Items</t>
  </si>
  <si>
    <t>Wealth Management | Commission revenue</t>
  </si>
  <si>
    <t>Wealth Management | Advisory revenue</t>
  </si>
  <si>
    <t>Wealth Management | Asset-based revenue</t>
  </si>
  <si>
    <t>Wealth Management | Transaction and fee revenue</t>
  </si>
  <si>
    <t>Wealth Management | Operating Segments</t>
  </si>
  <si>
    <t>Tax Preparation | Consumer</t>
  </si>
  <si>
    <t>Tax Preparation | Professional</t>
  </si>
  <si>
    <t>Tax Preparation | Operating Segments</t>
  </si>
  <si>
    <t>Segment Information and Revenues  - Details of Wealth Management Revenues (Details) $ in Thousands</t>
  </si>
  <si>
    <t>Sep. 30, 2018USD ($)commission_revenue</t>
  </si>
  <si>
    <t>Number of types of commission revenues generated | commission_revenue</t>
  </si>
  <si>
    <t>Wealth Management | Recognized Upon Transaction</t>
  </si>
  <si>
    <t>Wealth Management | Recognized Over Time</t>
  </si>
  <si>
    <t>Wealth Management | Commission revenue | Recognized Upon Transaction</t>
  </si>
  <si>
    <t>Wealth Management | Commission revenue | Recognized Over Time</t>
  </si>
  <si>
    <t>Wealth Management | Advisory revenue | Recognized Upon Transaction</t>
  </si>
  <si>
    <t>Wealth Management | Advisory revenue | Recognized Over Time</t>
  </si>
  <si>
    <t>Wealth Management | Asset-based revenue | Recognized Upon Transaction</t>
  </si>
  <si>
    <t>Wealth Management | Asset-based revenue | Recognized Over Time</t>
  </si>
  <si>
    <t>Wealth Management | Transaction and fee revenue | Recognized Upon Transaction</t>
  </si>
  <si>
    <t>Wealth Management | Transaction and fee revenue | Recognized Over Time</t>
  </si>
  <si>
    <t>Segment Information and Revenues  - Details of Tax Preparation Revenues (Details) - USD ($) $ in Thousands</t>
  </si>
  <si>
    <t>Tax Preparation | Recognized Upon Transaction</t>
  </si>
  <si>
    <t>Tax Preparation | Recognized Upon Transaction | Consumer</t>
  </si>
  <si>
    <t>Tax Preparation | Recognized Upon Transaction | Professional</t>
  </si>
  <si>
    <t>Tax Preparation | Recognized Over Time</t>
  </si>
  <si>
    <t>Tax Preparation | Recognized Over Time | Consumer</t>
  </si>
  <si>
    <t>Tax Preparation | Recognized Over Time | Professional</t>
  </si>
  <si>
    <t>Restructuring (Details) - USD ($) $ in Thousands</t>
  </si>
  <si>
    <t>Restructuring Reserve [Roll Forward]</t>
  </si>
  <si>
    <t>Strategic Transformation</t>
  </si>
  <si>
    <t>Beginning Balance</t>
  </si>
  <si>
    <t>Payments</t>
  </si>
  <si>
    <t>Ending Balance</t>
  </si>
  <si>
    <t>Employee-Related Termination Costs | Strategic Transformation</t>
  </si>
  <si>
    <t>Contract Termination Costs | Strategic Transformation</t>
  </si>
  <si>
    <t>Fair Value Measurements  - Schedule of Fair Value Hierarchy of Financial Assets Carried at Fair Value and Measured on Recurring Basis (Detail) - Fair value measurements, Recurring - USD ($) $ in Thousands</t>
  </si>
  <si>
    <t>Cash equivalents:</t>
  </si>
  <si>
    <t>Total assets at fair value</t>
  </si>
  <si>
    <t>LIABILITIES</t>
  </si>
  <si>
    <t>Acquisition-related contingent consideration liability</t>
  </si>
  <si>
    <t>Total liabilities at fair value</t>
  </si>
  <si>
    <t>Money market and other funds</t>
  </si>
  <si>
    <t>Cash equivalents: money market and other funds</t>
  </si>
  <si>
    <t>Quoted prices in active markets using identical assets (Level 1)</t>
  </si>
  <si>
    <t>Quoted prices in active markets using identical assets (Level 1) | Money market and other funds</t>
  </si>
  <si>
    <t>Significant other observable inputs (Level 2)</t>
  </si>
  <si>
    <t>Significant other observable inputs (Level 2) | Money market and other funds</t>
  </si>
  <si>
    <t>Significant unobservable inputs (Level 3)</t>
  </si>
  <si>
    <t>Significant unobservable inputs (Level 3) | Money market and other funds</t>
  </si>
  <si>
    <t>Fair Value Measurements  - Reconciliation of Fair Value Measured on Recurring Basis (Details) $ in Thousands</t>
  </si>
  <si>
    <t>Fair Value, Liabilities Measured on Recurring Basis, Unobservable Input Reconciliation, Calculation [Roll Forward]</t>
  </si>
  <si>
    <t>Balance as of December 31, 2017</t>
  </si>
  <si>
    <t>Payment</t>
  </si>
  <si>
    <t>Foreign currency transaction gain</t>
  </si>
  <si>
    <t>Balance as of September 30, 2018</t>
  </si>
  <si>
    <t>Fair Value Measurements  - Narrative (Details) $ in Thousands</t>
  </si>
  <si>
    <t>Dec. 31, 2017USD ($)</t>
  </si>
  <si>
    <t>Fair Value, Assets and Liabilities Measured on Recurring and Nonrecurring Basis [Line Items]</t>
  </si>
  <si>
    <t>Undiscounted amount of liability</t>
  </si>
  <si>
    <t>SimpleTax</t>
  </si>
  <si>
    <t>Probability of payment</t>
  </si>
  <si>
    <t>100.00%</t>
  </si>
  <si>
    <t>SimpleTax | Measurement Input, Discount Rate</t>
  </si>
  <si>
    <t>Discount rate</t>
  </si>
  <si>
    <t>Debt  - Schedule of Company's Debt (Detail) - Senior Secured Credit Facility - USD ($) $ in Thousands</t>
  </si>
  <si>
    <t>Debt Instrument [Line Items]</t>
  </si>
  <si>
    <t>Principal amount</t>
  </si>
  <si>
    <t>Discount</t>
  </si>
  <si>
    <t>Debt issuance costs</t>
  </si>
  <si>
    <t>Net carrying value</t>
  </si>
  <si>
    <t>Debt  - Narrative (Details) - Senior Secured Credit Facility - USD ($)</t>
  </si>
  <si>
    <t>1 Months Ended</t>
  </si>
  <si>
    <t>Nov. 30, 2017</t>
  </si>
  <si>
    <t>May 22, 2017</t>
  </si>
  <si>
    <t>Credit facility</t>
  </si>
  <si>
    <t>Minimum</t>
  </si>
  <si>
    <t>Required prepayment percentage</t>
  </si>
  <si>
    <t>0.00%</t>
  </si>
  <si>
    <t>Maximum</t>
  </si>
  <si>
    <t>50.00%</t>
  </si>
  <si>
    <t>Revolving Credit Facility</t>
  </si>
  <si>
    <t>Revolving Credit Facility | Eurodollar</t>
  </si>
  <si>
    <t>Variable interest rate</t>
  </si>
  <si>
    <t>3.00%</t>
  </si>
  <si>
    <t>Revolving Credit Facility | Minimum | Eurodollar</t>
  </si>
  <si>
    <t>2.75%</t>
  </si>
  <si>
    <t>Revolving Credit Facility | Minimum | ABR</t>
  </si>
  <si>
    <t>1.75%</t>
  </si>
  <si>
    <t>Revolving Credit Facility | Maximum | Eurodollar</t>
  </si>
  <si>
    <t>Revolving Credit Facility | Maximum | ABR</t>
  </si>
  <si>
    <t>2.00%</t>
  </si>
  <si>
    <t>Term Loan</t>
  </si>
  <si>
    <t>Repayments of notes payable</t>
  </si>
  <si>
    <t>Term Loan | ABR</t>
  </si>
  <si>
    <t>Term Loan | Maximum</t>
  </si>
  <si>
    <t>Debt instrument, periodic payment, principal, percent</t>
  </si>
  <si>
    <t>0.25%</t>
  </si>
  <si>
    <t>Redeemable Noncontrolling Interests (Details) - USD ($) $ in Thousands</t>
  </si>
  <si>
    <t>Stockholders' Equity Attributable to Noncontrolling Interest [Roll Forward]</t>
  </si>
  <si>
    <t>Net income</t>
  </si>
  <si>
    <t>Adjustment of redeemable noncontrolling interests to redemption value</t>
  </si>
  <si>
    <t>Increase (Decrease) in Stockholders' Equity [Roll Forward]</t>
  </si>
  <si>
    <t>Common stock issued for stock options and restricted stock units</t>
  </si>
  <si>
    <t>Common stock issued for employee stock purchase plan</t>
  </si>
  <si>
    <t>Impact of adoption of new accounting guidance related to revenue recognition</t>
  </si>
  <si>
    <t>Commitments and Contingencies  - Additional Information (Details) $ in Millions</t>
  </si>
  <si>
    <t>Operating lease, sublease revenue</t>
  </si>
  <si>
    <t>Stockholders' Equity  - Stock-Based Compensation Expense (Detail) - USD ($) shares in Thousands, $ in Thousands</t>
  </si>
  <si>
    <t>Jun. 30, 2017</t>
  </si>
  <si>
    <t>Employee Service Share-based Compensation, Allocation of Recognized Period Costs [Line Items]</t>
  </si>
  <si>
    <t>Share-based compensation expense</t>
  </si>
  <si>
    <t>HD Vest | RSUs vested</t>
  </si>
  <si>
    <t>Nonemployee services transaction, shares approved for issuance (in shares)</t>
  </si>
  <si>
    <t>Expected term</t>
  </si>
  <si>
    <t>3 years</t>
  </si>
  <si>
    <t>HD Vest | Non-qualified stock options</t>
  </si>
  <si>
    <t>HD Vest | Cost of revenue</t>
  </si>
  <si>
    <t>Stockholders' Equity  - Shares Issued under Share Based Compensation (Detail) - shares shares in Thousands</t>
  </si>
  <si>
    <t>Share-based Compensation Arrangement by Share-based Payment Award [Line Items]</t>
  </si>
  <si>
    <t>Stock options exercised (in shares)</t>
  </si>
  <si>
    <t>Total (in shares)</t>
  </si>
  <si>
    <t>RSUs vested</t>
  </si>
  <si>
    <t>RSUs vested (in shares)</t>
  </si>
  <si>
    <t>Shares purchased pursuant to ESPP</t>
  </si>
  <si>
    <t>Shares purchased pursuant to ESPP (in shares)</t>
  </si>
  <si>
    <t>Income Taxes  - Additional Information (Details) - USD ($) $ in Thousands</t>
  </si>
  <si>
    <t>Income tax (benefit) expense</t>
  </si>
  <si>
    <t>Net Income (Loss) Per Share  - Summary of Dilutive Effect for Awards with Exercise Price Less than Average Stock Price (Detail) - USD ($) $ / shares in Units, shares in Thousands, $ in Thousands</t>
  </si>
  <si>
    <t>Numerator:</t>
  </si>
  <si>
    <t>Income (loss)</t>
  </si>
  <si>
    <t>Adjustment of redeemable noncontrolling interest</t>
  </si>
  <si>
    <t>Net income (loss) attributable to Blucora, Inc. shareholders after adjustment of redeemable noncontrolling interest</t>
  </si>
  <si>
    <t>Denominator:</t>
  </si>
  <si>
    <t>Weighted average common shares outstanding, basic (in shares)</t>
  </si>
  <si>
    <t>Dilutive potential common shares (in shares)</t>
  </si>
  <si>
    <t>Weighted average common shares outstanding, diluted (in shares)</t>
  </si>
  <si>
    <t>Shares excluded (in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8875</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B15" s="4" t="s">
        <v>24</v>
      </c>
    </row>
    <row r="16" spans="1:3">
      <c r="A16" s="4" t="s">
        <v>25</v>
      </c>
      <c r="C16" s="5" t="n">
        <v>47970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2</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203</v>
      </c>
    </row>
    <row r="7" spans="1:2">
      <c r="A7" s="3" t="s">
        <v>204</v>
      </c>
    </row>
    <row r="8" spans="1:2">
      <c r="A8" s="4" t="s">
        <v>205</v>
      </c>
      <c r="B8" s="4" t="s">
        <v>206</v>
      </c>
    </row>
    <row r="9" spans="1:2">
      <c r="A9" s="4" t="s">
        <v>207</v>
      </c>
    </row>
    <row r="10" spans="1:2">
      <c r="A10" s="3" t="s">
        <v>204</v>
      </c>
    </row>
    <row r="11" spans="1:2">
      <c r="A11" s="4" t="s">
        <v>205</v>
      </c>
      <c r="B11"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8274</v>
      </c>
      <c r="C3" s="7" t="n">
        <v>59965</v>
      </c>
    </row>
    <row r="4" spans="1:3">
      <c r="A4" s="4" t="s">
        <v>30</v>
      </c>
      <c r="B4" s="5" t="n">
        <v>317</v>
      </c>
      <c r="C4" s="5" t="n">
        <v>1371</v>
      </c>
    </row>
    <row r="5" spans="1:3">
      <c r="A5" s="4" t="s">
        <v>31</v>
      </c>
      <c r="B5" s="5" t="n">
        <v>6056</v>
      </c>
      <c r="C5" s="5" t="n">
        <v>10694</v>
      </c>
    </row>
    <row r="6" spans="1:3">
      <c r="A6" s="4" t="s">
        <v>32</v>
      </c>
      <c r="B6" s="5" t="n">
        <v>16762</v>
      </c>
      <c r="C6" s="5" t="n">
        <v>16822</v>
      </c>
    </row>
    <row r="7" spans="1:3">
      <c r="A7" s="4" t="s">
        <v>33</v>
      </c>
      <c r="B7" s="5" t="n">
        <v>626</v>
      </c>
      <c r="C7" s="5" t="n">
        <v>3180</v>
      </c>
    </row>
    <row r="8" spans="1:3">
      <c r="A8" s="4" t="s">
        <v>34</v>
      </c>
      <c r="B8" s="5" t="n">
        <v>5571</v>
      </c>
      <c r="C8" s="5" t="n">
        <v>7365</v>
      </c>
    </row>
    <row r="9" spans="1:3">
      <c r="A9" s="4" t="s">
        <v>35</v>
      </c>
      <c r="B9" s="5" t="n">
        <v>117606</v>
      </c>
      <c r="C9" s="5" t="n">
        <v>99397</v>
      </c>
    </row>
    <row r="10" spans="1:3">
      <c r="A10" s="3" t="s">
        <v>36</v>
      </c>
    </row>
    <row r="11" spans="1:3">
      <c r="A11" s="4" t="s">
        <v>37</v>
      </c>
      <c r="B11" s="5" t="n">
        <v>11111</v>
      </c>
      <c r="C11" s="5" t="n">
        <v>9831</v>
      </c>
    </row>
    <row r="12" spans="1:3">
      <c r="A12" s="4" t="s">
        <v>38</v>
      </c>
      <c r="B12" s="5" t="n">
        <v>548915</v>
      </c>
      <c r="C12" s="5" t="n">
        <v>549037</v>
      </c>
    </row>
    <row r="13" spans="1:3">
      <c r="A13" s="4" t="s">
        <v>39</v>
      </c>
      <c r="B13" s="5" t="n">
        <v>302715</v>
      </c>
      <c r="C13" s="5" t="n">
        <v>328205</v>
      </c>
    </row>
    <row r="14" spans="1:3">
      <c r="A14" s="4" t="s">
        <v>40</v>
      </c>
      <c r="B14" s="5" t="n">
        <v>15363</v>
      </c>
      <c r="C14" s="5" t="n">
        <v>15201</v>
      </c>
    </row>
    <row r="15" spans="1:3">
      <c r="A15" s="4" t="s">
        <v>41</v>
      </c>
      <c r="B15" s="5" t="n">
        <v>878104</v>
      </c>
      <c r="C15" s="5" t="n">
        <v>902274</v>
      </c>
    </row>
    <row r="16" spans="1:3">
      <c r="A16" s="4" t="s">
        <v>42</v>
      </c>
      <c r="B16" s="5" t="n">
        <v>995710</v>
      </c>
      <c r="C16" s="5" t="n">
        <v>1001671</v>
      </c>
    </row>
    <row r="17" spans="1:3">
      <c r="A17" s="3" t="s">
        <v>43</v>
      </c>
    </row>
    <row r="18" spans="1:3">
      <c r="A18" s="4" t="s">
        <v>44</v>
      </c>
      <c r="B18" s="5" t="n">
        <v>2158</v>
      </c>
      <c r="C18" s="5" t="n">
        <v>4413</v>
      </c>
    </row>
    <row r="19" spans="1:3">
      <c r="A19" s="4" t="s">
        <v>45</v>
      </c>
      <c r="B19" s="5" t="n">
        <v>15186</v>
      </c>
      <c r="C19" s="5" t="n">
        <v>17813</v>
      </c>
    </row>
    <row r="20" spans="1:3">
      <c r="A20" s="4" t="s">
        <v>46</v>
      </c>
      <c r="B20" s="5" t="n">
        <v>16473</v>
      </c>
      <c r="C20" s="5" t="n">
        <v>19577</v>
      </c>
    </row>
    <row r="21" spans="1:3">
      <c r="A21" s="4" t="s">
        <v>47</v>
      </c>
      <c r="B21" s="5" t="n">
        <v>5997</v>
      </c>
      <c r="C21" s="5" t="n">
        <v>9953</v>
      </c>
    </row>
    <row r="22" spans="1:3">
      <c r="A22" s="4" t="s">
        <v>48</v>
      </c>
      <c r="B22" s="5" t="n">
        <v>39814</v>
      </c>
      <c r="C22" s="5" t="n">
        <v>51756</v>
      </c>
    </row>
    <row r="23" spans="1:3">
      <c r="A23" s="3" t="s">
        <v>49</v>
      </c>
    </row>
    <row r="24" spans="1:3">
      <c r="A24" s="4" t="s">
        <v>50</v>
      </c>
      <c r="B24" s="5" t="n">
        <v>260208</v>
      </c>
      <c r="C24" s="5" t="n">
        <v>338081</v>
      </c>
    </row>
    <row r="25" spans="1:3">
      <c r="A25" s="4" t="s">
        <v>51</v>
      </c>
      <c r="B25" s="5" t="n">
        <v>42356</v>
      </c>
      <c r="C25" s="5" t="n">
        <v>43433</v>
      </c>
    </row>
    <row r="26" spans="1:3">
      <c r="A26" s="4" t="s">
        <v>47</v>
      </c>
      <c r="B26" s="5" t="n">
        <v>500</v>
      </c>
      <c r="C26" s="5" t="n">
        <v>804</v>
      </c>
    </row>
    <row r="27" spans="1:3">
      <c r="A27" s="4" t="s">
        <v>52</v>
      </c>
      <c r="B27" s="5" t="n">
        <v>6923</v>
      </c>
      <c r="C27" s="5" t="n">
        <v>8177</v>
      </c>
    </row>
    <row r="28" spans="1:3">
      <c r="A28" s="4" t="s">
        <v>53</v>
      </c>
      <c r="B28" s="5" t="n">
        <v>309987</v>
      </c>
      <c r="C28" s="5" t="n">
        <v>390495</v>
      </c>
    </row>
    <row r="29" spans="1:3">
      <c r="A29" s="4" t="s">
        <v>54</v>
      </c>
      <c r="B29" s="5" t="n">
        <v>349801</v>
      </c>
      <c r="C29" s="5" t="n">
        <v>442251</v>
      </c>
    </row>
    <row r="30" spans="1:3">
      <c r="A30" s="4" t="s">
        <v>55</v>
      </c>
      <c r="B30" s="5" t="n">
        <v>22224</v>
      </c>
      <c r="C30" s="5" t="n">
        <v>18033</v>
      </c>
    </row>
    <row r="31" spans="1:3">
      <c r="A31" s="4" t="s">
        <v>56</v>
      </c>
      <c r="B31" s="4" t="s">
        <v>57</v>
      </c>
      <c r="C31" s="4" t="s">
        <v>57</v>
      </c>
    </row>
    <row r="32" spans="1:3">
      <c r="A32" s="3" t="s">
        <v>58</v>
      </c>
    </row>
    <row r="33" spans="1:3">
      <c r="A33" s="4" t="s">
        <v>59</v>
      </c>
      <c r="B33" s="5" t="n">
        <v>5</v>
      </c>
      <c r="C33" s="5" t="n">
        <v>5</v>
      </c>
    </row>
    <row r="34" spans="1:3">
      <c r="A34" s="4" t="s">
        <v>60</v>
      </c>
      <c r="B34" s="5" t="n">
        <v>1569539</v>
      </c>
      <c r="C34" s="5" t="n">
        <v>1555560</v>
      </c>
    </row>
    <row r="35" spans="1:3">
      <c r="A35" s="4" t="s">
        <v>61</v>
      </c>
      <c r="B35" s="5" t="n">
        <v>-945708</v>
      </c>
      <c r="C35" s="5" t="n">
        <v>-1014174</v>
      </c>
    </row>
    <row r="36" spans="1:3">
      <c r="A36" s="4" t="s">
        <v>62</v>
      </c>
      <c r="B36" s="5" t="n">
        <v>-151</v>
      </c>
      <c r="C36" s="5" t="n">
        <v>-4</v>
      </c>
    </row>
    <row r="37" spans="1:3">
      <c r="A37" s="4" t="s">
        <v>63</v>
      </c>
      <c r="B37" s="5" t="n">
        <v>623685</v>
      </c>
      <c r="C37" s="5" t="n">
        <v>541387</v>
      </c>
    </row>
    <row r="38" spans="1:3">
      <c r="A38" s="4" t="s">
        <v>64</v>
      </c>
      <c r="B38" s="7" t="n">
        <v>995710</v>
      </c>
      <c r="C38" s="7" t="n">
        <v>1001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149</v>
      </c>
    </row>
    <row r="4" spans="1:2">
      <c r="A4" s="4" t="s">
        <v>234</v>
      </c>
      <c r="B4"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v>
      </c>
      <c r="C1" s="2" t="s">
        <v>27</v>
      </c>
      <c r="D1" s="2" t="s">
        <v>73</v>
      </c>
      <c r="E1" s="2" t="s">
        <v>236</v>
      </c>
    </row>
    <row r="2" spans="1:5">
      <c r="A2" s="3" t="s">
        <v>152</v>
      </c>
    </row>
    <row r="3" spans="1:5">
      <c r="A3" s="4" t="s">
        <v>29</v>
      </c>
      <c r="B3" s="7" t="n">
        <v>88274</v>
      </c>
      <c r="C3" s="7" t="n">
        <v>59965</v>
      </c>
      <c r="D3" s="7" t="n">
        <v>78558</v>
      </c>
    </row>
    <row r="4" spans="1:5">
      <c r="A4" s="4" t="s">
        <v>30</v>
      </c>
      <c r="B4" s="5" t="n">
        <v>317</v>
      </c>
      <c r="C4" s="5" t="n">
        <v>1371</v>
      </c>
      <c r="D4" s="5" t="n">
        <v>313</v>
      </c>
    </row>
    <row r="5" spans="1:5">
      <c r="A5" s="4" t="s">
        <v>237</v>
      </c>
      <c r="B5" s="5" t="n">
        <v>0</v>
      </c>
      <c r="C5" s="5" t="n">
        <v>425</v>
      </c>
      <c r="D5" s="5" t="n">
        <v>425</v>
      </c>
    </row>
    <row r="6" spans="1:5">
      <c r="A6" s="4" t="s">
        <v>238</v>
      </c>
      <c r="B6" s="5" t="n">
        <v>0</v>
      </c>
      <c r="C6" s="5" t="n">
        <v>550</v>
      </c>
      <c r="D6" s="5" t="n">
        <v>550</v>
      </c>
    </row>
    <row r="7" spans="1:5">
      <c r="A7" s="4" t="s">
        <v>239</v>
      </c>
      <c r="B7" s="7" t="n">
        <v>88591</v>
      </c>
      <c r="C7" s="7" t="n">
        <v>62311</v>
      </c>
      <c r="D7" s="7" t="n">
        <v>79846</v>
      </c>
      <c r="E7" s="7" t="n">
        <v>548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 customWidth="1" max="11" min="11" width="14"/>
  </cols>
  <sheetData>
    <row r="1" spans="1:11">
      <c r="A1" s="1" t="s">
        <v>240</v>
      </c>
      <c r="B1" s="2" t="s">
        <v>72</v>
      </c>
      <c r="F1" s="2" t="s">
        <v>241</v>
      </c>
      <c r="G1" s="2" t="s">
        <v>1</v>
      </c>
    </row>
    <row r="2" spans="1:11">
      <c r="B2" s="2" t="s">
        <v>2</v>
      </c>
      <c r="C2" s="2" t="s">
        <v>242</v>
      </c>
      <c r="D2" s="2" t="s">
        <v>243</v>
      </c>
      <c r="E2" s="2" t="s">
        <v>73</v>
      </c>
      <c r="F2" s="2" t="s">
        <v>242</v>
      </c>
      <c r="G2" s="2" t="s">
        <v>2</v>
      </c>
      <c r="H2" s="2" t="s">
        <v>73</v>
      </c>
      <c r="I2" s="2" t="s">
        <v>244</v>
      </c>
      <c r="J2" s="2" t="s">
        <v>245</v>
      </c>
      <c r="K2" s="2" t="s">
        <v>27</v>
      </c>
    </row>
    <row r="3" spans="1:11">
      <c r="A3" s="3" t="s">
        <v>246</v>
      </c>
    </row>
    <row r="4" spans="1:11">
      <c r="A4" s="4" t="s">
        <v>90</v>
      </c>
      <c r="B4" s="7" t="n">
        <v>-13737</v>
      </c>
      <c r="C4" s="7" t="n">
        <v>35460</v>
      </c>
      <c r="D4" s="7" t="n">
        <v>45546</v>
      </c>
      <c r="E4" s="7" t="n">
        <v>-16733</v>
      </c>
      <c r="G4" s="7" t="n">
        <v>67269</v>
      </c>
      <c r="H4" s="7" t="n">
        <v>17457</v>
      </c>
    </row>
    <row r="5" spans="1:11">
      <c r="A5" s="4" t="s">
        <v>82</v>
      </c>
      <c r="B5" s="5" t="n">
        <v>798</v>
      </c>
      <c r="E5" s="5" t="n">
        <v>867</v>
      </c>
      <c r="G5" s="5" t="n">
        <v>3706</v>
      </c>
      <c r="H5" s="5" t="n">
        <v>2680</v>
      </c>
    </row>
    <row r="6" spans="1:11">
      <c r="A6" s="4" t="s">
        <v>247</v>
      </c>
      <c r="B6" s="5" t="n">
        <v>95385</v>
      </c>
      <c r="E6" s="5" t="n">
        <v>90171</v>
      </c>
      <c r="G6" s="5" t="n">
        <v>459198</v>
      </c>
      <c r="H6" s="5" t="n">
        <v>411708</v>
      </c>
    </row>
    <row r="7" spans="1:11">
      <c r="A7" s="4" t="s">
        <v>248</v>
      </c>
      <c r="B7" s="5" t="n">
        <v>106077</v>
      </c>
      <c r="E7" s="7" t="n">
        <v>101497</v>
      </c>
      <c r="G7" s="5" t="n">
        <v>378027</v>
      </c>
      <c r="H7" s="7" t="n">
        <v>349150</v>
      </c>
    </row>
    <row r="8" spans="1:11">
      <c r="A8" s="4" t="s">
        <v>249</v>
      </c>
    </row>
    <row r="9" spans="1:11">
      <c r="A9" s="3" t="s">
        <v>246</v>
      </c>
    </row>
    <row r="10" spans="1:11">
      <c r="A10" s="4" t="s">
        <v>250</v>
      </c>
      <c r="K10" s="7" t="n">
        <v>1851</v>
      </c>
    </row>
    <row r="11" spans="1:11">
      <c r="A11" s="4" t="s">
        <v>247</v>
      </c>
      <c r="B11" s="5" t="n">
        <v>-400</v>
      </c>
      <c r="G11" s="5" t="n">
        <v>-1300</v>
      </c>
    </row>
    <row r="12" spans="1:11">
      <c r="A12" s="4" t="s">
        <v>248</v>
      </c>
      <c r="B12" s="5" t="n">
        <v>-400</v>
      </c>
      <c r="G12" s="5" t="n">
        <v>-1300</v>
      </c>
    </row>
    <row r="13" spans="1:11">
      <c r="A13" s="4" t="s">
        <v>251</v>
      </c>
    </row>
    <row r="14" spans="1:11">
      <c r="A14" s="3" t="s">
        <v>246</v>
      </c>
    </row>
    <row r="15" spans="1:11">
      <c r="A15" s="4" t="s">
        <v>247</v>
      </c>
      <c r="B15" s="7" t="n">
        <v>700</v>
      </c>
      <c r="G15" s="5" t="n">
        <v>2600</v>
      </c>
    </row>
    <row r="16" spans="1:11">
      <c r="A16" s="4" t="s">
        <v>252</v>
      </c>
    </row>
    <row r="17" spans="1:11">
      <c r="A17" s="3" t="s">
        <v>246</v>
      </c>
    </row>
    <row r="18" spans="1:11">
      <c r="A18" s="4" t="s">
        <v>253</v>
      </c>
      <c r="I18" s="7" t="n">
        <v>8000</v>
      </c>
    </row>
    <row r="19" spans="1:11">
      <c r="A19" s="4" t="s">
        <v>254</v>
      </c>
      <c r="I19" s="5" t="n">
        <v>8000</v>
      </c>
    </row>
    <row r="20" spans="1:11">
      <c r="A20" s="4" t="s">
        <v>255</v>
      </c>
    </row>
    <row r="21" spans="1:11">
      <c r="A21" s="3" t="s">
        <v>246</v>
      </c>
    </row>
    <row r="22" spans="1:11">
      <c r="A22" s="4" t="s">
        <v>253</v>
      </c>
      <c r="I22" s="5" t="n">
        <v>12000</v>
      </c>
    </row>
    <row r="23" spans="1:11">
      <c r="A23" s="4" t="s">
        <v>254</v>
      </c>
      <c r="I23" s="7" t="n">
        <v>12000</v>
      </c>
    </row>
    <row r="24" spans="1:11">
      <c r="A24" s="4" t="s">
        <v>256</v>
      </c>
    </row>
    <row r="25" spans="1:11">
      <c r="A25" s="3" t="s">
        <v>246</v>
      </c>
    </row>
    <row r="26" spans="1:11">
      <c r="A26" s="4" t="s">
        <v>250</v>
      </c>
      <c r="J26" s="7" t="n">
        <v>1800</v>
      </c>
    </row>
    <row r="27" spans="1:11">
      <c r="A27" s="4" t="s">
        <v>257</v>
      </c>
    </row>
    <row r="28" spans="1:11">
      <c r="A28" s="3" t="s">
        <v>246</v>
      </c>
    </row>
    <row r="29" spans="1:11">
      <c r="A29" s="4" t="s">
        <v>82</v>
      </c>
      <c r="G29" s="5" t="n">
        <v>1100</v>
      </c>
    </row>
    <row r="30" spans="1:11">
      <c r="A30" s="4" t="s">
        <v>258</v>
      </c>
    </row>
    <row r="31" spans="1:11">
      <c r="A31" s="3" t="s">
        <v>246</v>
      </c>
    </row>
    <row r="32" spans="1:11">
      <c r="A32" s="4" t="s">
        <v>259</v>
      </c>
      <c r="G32" s="7" t="n">
        <v>300</v>
      </c>
    </row>
    <row r="33" spans="1:11">
      <c r="A33" s="4" t="s">
        <v>260</v>
      </c>
    </row>
    <row r="34" spans="1:11">
      <c r="A34" s="3" t="s">
        <v>246</v>
      </c>
    </row>
    <row r="35" spans="1:11">
      <c r="A35" s="4" t="s">
        <v>90</v>
      </c>
      <c r="F35" s="7" t="n">
        <v>300</v>
      </c>
    </row>
  </sheetData>
  <mergeCells count="3">
    <mergeCell ref="A1:A2"/>
    <mergeCell ref="B1:E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61</v>
      </c>
      <c r="B1" s="2" t="s">
        <v>72</v>
      </c>
      <c r="F1" s="2" t="s">
        <v>1</v>
      </c>
    </row>
    <row r="2" spans="1:7">
      <c r="B2" s="2" t="s">
        <v>2</v>
      </c>
      <c r="C2" s="2" t="s">
        <v>242</v>
      </c>
      <c r="D2" s="2" t="s">
        <v>243</v>
      </c>
      <c r="E2" s="2" t="s">
        <v>73</v>
      </c>
      <c r="F2" s="2" t="s">
        <v>2</v>
      </c>
      <c r="G2" s="2" t="s">
        <v>73</v>
      </c>
    </row>
    <row r="3" spans="1:7">
      <c r="A3" s="3" t="s">
        <v>246</v>
      </c>
    </row>
    <row r="4" spans="1:7">
      <c r="A4" s="4" t="s">
        <v>86</v>
      </c>
      <c r="B4" s="7" t="n">
        <v>-10692</v>
      </c>
      <c r="C4" s="7" t="n">
        <v>39126</v>
      </c>
      <c r="D4" s="7" t="n">
        <v>52737</v>
      </c>
      <c r="E4" s="7" t="n">
        <v>-11326</v>
      </c>
      <c r="F4" s="7" t="n">
        <v>81171</v>
      </c>
      <c r="G4" s="7" t="n">
        <v>62558</v>
      </c>
    </row>
    <row r="5" spans="1:7">
      <c r="A5" s="4" t="s">
        <v>90</v>
      </c>
      <c r="B5" s="5" t="n">
        <v>-13737</v>
      </c>
      <c r="C5" s="5" t="n">
        <v>35460</v>
      </c>
      <c r="D5" s="5" t="n">
        <v>45546</v>
      </c>
      <c r="E5" s="5" t="n">
        <v>-16733</v>
      </c>
      <c r="F5" s="5" t="n">
        <v>67269</v>
      </c>
      <c r="G5" s="5" t="n">
        <v>17457</v>
      </c>
    </row>
    <row r="6" spans="1:7">
      <c r="A6" s="4" t="s">
        <v>92</v>
      </c>
      <c r="B6" s="7" t="n">
        <v>-13964</v>
      </c>
      <c r="C6" s="7" t="n">
        <v>35238</v>
      </c>
      <c r="D6" s="7" t="n">
        <v>45341</v>
      </c>
      <c r="E6" s="7" t="n">
        <v>-16897</v>
      </c>
      <c r="F6" s="7" t="n">
        <v>66615</v>
      </c>
      <c r="G6" s="7" t="n">
        <v>16991</v>
      </c>
    </row>
    <row r="7" spans="1:7">
      <c r="A7" s="4" t="s">
        <v>94</v>
      </c>
      <c r="B7" s="9" t="n">
        <v>-0.37</v>
      </c>
      <c r="C7" s="9" t="n">
        <v>0.75</v>
      </c>
      <c r="D7" s="9" t="n">
        <v>0.97</v>
      </c>
      <c r="E7" s="9" t="n">
        <v>-0.37</v>
      </c>
      <c r="F7" s="9" t="n">
        <v>1.34</v>
      </c>
      <c r="G7" s="9" t="n">
        <v>0.39</v>
      </c>
    </row>
    <row r="8" spans="1:7">
      <c r="A8" s="4" t="s">
        <v>97</v>
      </c>
      <c r="B8" s="5" t="n">
        <v>47712</v>
      </c>
      <c r="C8" s="5" t="n">
        <v>47221</v>
      </c>
      <c r="D8" s="5" t="n">
        <v>46641</v>
      </c>
      <c r="E8" s="5" t="n">
        <v>45459</v>
      </c>
      <c r="F8" s="5" t="n">
        <v>47191</v>
      </c>
      <c r="G8" s="5" t="n">
        <v>43749</v>
      </c>
    </row>
    <row r="9" spans="1:7">
      <c r="A9" s="4" t="s">
        <v>106</v>
      </c>
    </row>
    <row r="10" spans="1:7">
      <c r="A10" s="3" t="s">
        <v>246</v>
      </c>
    </row>
    <row r="11" spans="1:7">
      <c r="A11" s="4" t="s">
        <v>107</v>
      </c>
      <c r="B11" s="7" t="n">
        <v>62313</v>
      </c>
      <c r="C11" s="7" t="n">
        <v>62149</v>
      </c>
      <c r="D11" s="7" t="n">
        <v>63064</v>
      </c>
      <c r="E11" s="7" t="n">
        <v>59607</v>
      </c>
      <c r="F11" s="7" t="n">
        <v>187526</v>
      </c>
      <c r="G11" s="7" t="n">
        <v>172444</v>
      </c>
    </row>
    <row r="12" spans="1:7">
      <c r="A12" s="4" t="s">
        <v>262</v>
      </c>
    </row>
    <row r="13" spans="1:7">
      <c r="A13" s="3" t="s">
        <v>246</v>
      </c>
    </row>
    <row r="14" spans="1:7">
      <c r="A14" s="4" t="s">
        <v>86</v>
      </c>
      <c r="C14" s="5" t="n">
        <v>38823</v>
      </c>
      <c r="D14" s="5" t="n">
        <v>52734</v>
      </c>
    </row>
    <row r="15" spans="1:7">
      <c r="A15" s="4" t="s">
        <v>90</v>
      </c>
      <c r="C15" s="5" t="n">
        <v>35157</v>
      </c>
      <c r="D15" s="5" t="n">
        <v>45543</v>
      </c>
    </row>
    <row r="16" spans="1:7">
      <c r="A16" s="4" t="s">
        <v>92</v>
      </c>
      <c r="C16" s="7" t="n">
        <v>34935</v>
      </c>
      <c r="D16" s="7" t="n">
        <v>45338</v>
      </c>
    </row>
    <row r="17" spans="1:7">
      <c r="A17" s="4" t="s">
        <v>94</v>
      </c>
      <c r="C17" s="9" t="n">
        <v>0.74</v>
      </c>
      <c r="D17" s="9" t="n">
        <v>0.97</v>
      </c>
    </row>
    <row r="18" spans="1:7">
      <c r="A18" s="4" t="s">
        <v>97</v>
      </c>
      <c r="C18" s="5" t="n">
        <v>47221</v>
      </c>
      <c r="D18" s="5" t="n">
        <v>46641</v>
      </c>
    </row>
    <row r="19" spans="1:7">
      <c r="A19" s="4" t="s">
        <v>263</v>
      </c>
    </row>
    <row r="20" spans="1:7">
      <c r="A20" s="3" t="s">
        <v>246</v>
      </c>
    </row>
    <row r="21" spans="1:7">
      <c r="A21" s="4" t="s">
        <v>107</v>
      </c>
      <c r="C21" s="7" t="n">
        <v>62452</v>
      </c>
      <c r="D21" s="7" t="n">
        <v>63067</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27</v>
      </c>
    </row>
    <row r="2" spans="1:3">
      <c r="A2" s="3" t="s">
        <v>66</v>
      </c>
    </row>
    <row r="3" spans="1:3">
      <c r="A3" s="4" t="s">
        <v>67</v>
      </c>
      <c r="B3" s="8" t="n">
        <v>0.0001</v>
      </c>
      <c r="C3" s="8" t="n">
        <v>0.0001</v>
      </c>
    </row>
    <row r="4" spans="1:3">
      <c r="A4" s="4" t="s">
        <v>68</v>
      </c>
      <c r="B4" s="5" t="n">
        <v>900000000</v>
      </c>
      <c r="C4" s="5" t="n">
        <v>900000000</v>
      </c>
    </row>
    <row r="5" spans="1:3">
      <c r="A5" s="4" t="s">
        <v>69</v>
      </c>
      <c r="B5" s="5" t="n">
        <v>47816000</v>
      </c>
      <c r="C5" s="5" t="n">
        <v>46366000</v>
      </c>
    </row>
    <row r="6" spans="1:3">
      <c r="A6" s="4" t="s">
        <v>70</v>
      </c>
      <c r="B6" s="5" t="n">
        <v>47816000</v>
      </c>
      <c r="C6" s="5" t="n">
        <v>463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r="A1" s="1" t="s">
        <v>264</v>
      </c>
      <c r="B1" s="2" t="s">
        <v>72</v>
      </c>
      <c r="F1" s="2" t="s">
        <v>1</v>
      </c>
    </row>
    <row r="2" spans="1:7">
      <c r="B2" s="2" t="s">
        <v>265</v>
      </c>
      <c r="C2" s="2" t="s">
        <v>266</v>
      </c>
      <c r="D2" s="2" t="s">
        <v>267</v>
      </c>
      <c r="E2" s="2" t="s">
        <v>268</v>
      </c>
      <c r="F2" s="2" t="s">
        <v>269</v>
      </c>
      <c r="G2" s="2" t="s">
        <v>268</v>
      </c>
    </row>
    <row r="3" spans="1:7">
      <c r="A3" s="3" t="s">
        <v>270</v>
      </c>
    </row>
    <row r="4" spans="1:7">
      <c r="A4" s="4" t="s">
        <v>271</v>
      </c>
      <c r="F4" s="5" t="n">
        <v>2</v>
      </c>
    </row>
    <row r="5" spans="1:7">
      <c r="A5" s="3" t="s">
        <v>74</v>
      </c>
    </row>
    <row r="6" spans="1:7">
      <c r="A6" s="4" t="s">
        <v>247</v>
      </c>
      <c r="B6" s="7" t="n">
        <v>95385</v>
      </c>
      <c r="E6" s="7" t="n">
        <v>90171</v>
      </c>
      <c r="F6" s="7" t="n">
        <v>459198</v>
      </c>
      <c r="G6" s="7" t="n">
        <v>411708</v>
      </c>
    </row>
    <row r="7" spans="1:7">
      <c r="A7" s="3" t="s">
        <v>272</v>
      </c>
    </row>
    <row r="8" spans="1:7">
      <c r="A8" s="4" t="s">
        <v>273</v>
      </c>
      <c r="B8" s="5" t="n">
        <v>-10692</v>
      </c>
      <c r="C8" s="7" t="n">
        <v>39126</v>
      </c>
      <c r="D8" s="7" t="n">
        <v>52737</v>
      </c>
      <c r="E8" s="5" t="n">
        <v>-11326</v>
      </c>
      <c r="F8" s="5" t="n">
        <v>81171</v>
      </c>
      <c r="G8" s="5" t="n">
        <v>62558</v>
      </c>
    </row>
    <row r="9" spans="1:7">
      <c r="A9" s="4" t="s">
        <v>87</v>
      </c>
      <c r="B9" s="5" t="n">
        <v>-3863</v>
      </c>
      <c r="E9" s="5" t="n">
        <v>-5241</v>
      </c>
      <c r="F9" s="5" t="n">
        <v>-11850</v>
      </c>
      <c r="G9" s="5" t="n">
        <v>-39149</v>
      </c>
    </row>
    <row r="10" spans="1:7">
      <c r="A10" s="4" t="s">
        <v>89</v>
      </c>
      <c r="B10" s="5" t="n">
        <v>818</v>
      </c>
      <c r="E10" s="5" t="n">
        <v>-166</v>
      </c>
      <c r="F10" s="5" t="n">
        <v>-2052</v>
      </c>
      <c r="G10" s="5" t="n">
        <v>-5952</v>
      </c>
    </row>
    <row r="11" spans="1:7">
      <c r="A11" s="4" t="s">
        <v>90</v>
      </c>
      <c r="B11" s="5" t="n">
        <v>-13737</v>
      </c>
      <c r="C11" s="7" t="n">
        <v>35460</v>
      </c>
      <c r="D11" s="7" t="n">
        <v>45546</v>
      </c>
      <c r="E11" s="5" t="n">
        <v>-16733</v>
      </c>
      <c r="F11" s="5" t="n">
        <v>67269</v>
      </c>
      <c r="G11" s="5" t="n">
        <v>17457</v>
      </c>
    </row>
    <row r="12" spans="1:7">
      <c r="A12" s="4" t="s">
        <v>274</v>
      </c>
    </row>
    <row r="13" spans="1:7">
      <c r="A13" s="3" t="s">
        <v>272</v>
      </c>
    </row>
    <row r="14" spans="1:7">
      <c r="A14" s="4" t="s">
        <v>273</v>
      </c>
      <c r="B14" s="5" t="n">
        <v>-16647</v>
      </c>
      <c r="E14" s="5" t="n">
        <v>-17513</v>
      </c>
      <c r="F14" s="5" t="n">
        <v>-53740</v>
      </c>
      <c r="G14" s="5" t="n">
        <v>-57536</v>
      </c>
    </row>
    <row r="15" spans="1:7">
      <c r="A15" s="4" t="s">
        <v>275</v>
      </c>
    </row>
    <row r="16" spans="1:7">
      <c r="A16" s="3" t="s">
        <v>272</v>
      </c>
    </row>
    <row r="17" spans="1:7">
      <c r="A17" s="4" t="s">
        <v>87</v>
      </c>
      <c r="B17" s="5" t="n">
        <v>-3863</v>
      </c>
      <c r="E17" s="5" t="n">
        <v>-5241</v>
      </c>
      <c r="F17" s="5" t="n">
        <v>-11850</v>
      </c>
      <c r="G17" s="5" t="n">
        <v>-39149</v>
      </c>
    </row>
    <row r="18" spans="1:7">
      <c r="A18" s="4" t="s">
        <v>89</v>
      </c>
      <c r="B18" s="5" t="n">
        <v>818</v>
      </c>
      <c r="E18" s="5" t="n">
        <v>-166</v>
      </c>
      <c r="F18" s="5" t="n">
        <v>-2052</v>
      </c>
      <c r="G18" s="5" t="n">
        <v>-5952</v>
      </c>
    </row>
    <row r="19" spans="1:7">
      <c r="A19" s="4" t="s">
        <v>203</v>
      </c>
    </row>
    <row r="20" spans="1:7">
      <c r="A20" s="3" t="s">
        <v>74</v>
      </c>
    </row>
    <row r="21" spans="1:7">
      <c r="A21" s="4" t="s">
        <v>247</v>
      </c>
      <c r="B21" s="5" t="n">
        <v>91887</v>
      </c>
      <c r="E21" s="5" t="n">
        <v>86809</v>
      </c>
      <c r="F21" s="5" t="n">
        <v>275984</v>
      </c>
      <c r="G21" s="5" t="n">
        <v>254772</v>
      </c>
    </row>
    <row r="22" spans="1:7">
      <c r="A22" s="4" t="s">
        <v>276</v>
      </c>
    </row>
    <row r="23" spans="1:7">
      <c r="A23" s="3" t="s">
        <v>74</v>
      </c>
    </row>
    <row r="24" spans="1:7">
      <c r="A24" s="4" t="s">
        <v>247</v>
      </c>
      <c r="B24" s="5" t="n">
        <v>41015</v>
      </c>
      <c r="E24" s="5" t="n">
        <v>39432</v>
      </c>
      <c r="F24" s="5" t="n">
        <v>124269</v>
      </c>
      <c r="G24" s="5" t="n">
        <v>117181</v>
      </c>
    </row>
    <row r="25" spans="1:7">
      <c r="A25" s="4" t="s">
        <v>277</v>
      </c>
    </row>
    <row r="26" spans="1:7">
      <c r="A26" s="3" t="s">
        <v>74</v>
      </c>
    </row>
    <row r="27" spans="1:7">
      <c r="A27" s="4" t="s">
        <v>247</v>
      </c>
      <c r="B27" s="5" t="n">
        <v>41443</v>
      </c>
      <c r="E27" s="5" t="n">
        <v>37588</v>
      </c>
      <c r="F27" s="5" t="n">
        <v>120802</v>
      </c>
      <c r="G27" s="5" t="n">
        <v>107078</v>
      </c>
    </row>
    <row r="28" spans="1:7">
      <c r="A28" s="4" t="s">
        <v>278</v>
      </c>
    </row>
    <row r="29" spans="1:7">
      <c r="A29" s="3" t="s">
        <v>74</v>
      </c>
    </row>
    <row r="30" spans="1:7">
      <c r="A30" s="4" t="s">
        <v>247</v>
      </c>
      <c r="B30" s="5" t="n">
        <v>6979</v>
      </c>
      <c r="E30" s="5" t="n">
        <v>6526</v>
      </c>
      <c r="F30" s="5" t="n">
        <v>21457</v>
      </c>
      <c r="G30" s="5" t="n">
        <v>19276</v>
      </c>
    </row>
    <row r="31" spans="1:7">
      <c r="A31" s="4" t="s">
        <v>279</v>
      </c>
    </row>
    <row r="32" spans="1:7">
      <c r="A32" s="3" t="s">
        <v>74</v>
      </c>
    </row>
    <row r="33" spans="1:7">
      <c r="A33" s="4" t="s">
        <v>247</v>
      </c>
      <c r="B33" s="5" t="n">
        <v>2450</v>
      </c>
      <c r="E33" s="5" t="n">
        <v>3263</v>
      </c>
      <c r="F33" s="5" t="n">
        <v>9456</v>
      </c>
      <c r="G33" s="5" t="n">
        <v>11237</v>
      </c>
    </row>
    <row r="34" spans="1:7">
      <c r="A34" s="4" t="s">
        <v>280</v>
      </c>
    </row>
    <row r="35" spans="1:7">
      <c r="A35" s="3" t="s">
        <v>74</v>
      </c>
    </row>
    <row r="36" spans="1:7">
      <c r="A36" s="4" t="s">
        <v>247</v>
      </c>
      <c r="B36" s="5" t="n">
        <v>91887</v>
      </c>
      <c r="E36" s="5" t="n">
        <v>86809</v>
      </c>
      <c r="F36" s="5" t="n">
        <v>275984</v>
      </c>
      <c r="G36" s="5" t="n">
        <v>254772</v>
      </c>
    </row>
    <row r="37" spans="1:7">
      <c r="A37" s="3" t="s">
        <v>272</v>
      </c>
    </row>
    <row r="38" spans="1:7">
      <c r="A38" s="4" t="s">
        <v>273</v>
      </c>
      <c r="B38" s="5" t="n">
        <v>12891</v>
      </c>
      <c r="E38" s="5" t="n">
        <v>12425</v>
      </c>
      <c r="F38" s="5" t="n">
        <v>38920</v>
      </c>
      <c r="G38" s="5" t="n">
        <v>36684</v>
      </c>
    </row>
    <row r="39" spans="1:7">
      <c r="A39" s="4" t="s">
        <v>207</v>
      </c>
    </row>
    <row r="40" spans="1:7">
      <c r="A40" s="3" t="s">
        <v>74</v>
      </c>
    </row>
    <row r="41" spans="1:7">
      <c r="A41" s="4" t="s">
        <v>247</v>
      </c>
      <c r="B41" s="5" t="n">
        <v>3498</v>
      </c>
      <c r="E41" s="5" t="n">
        <v>3362</v>
      </c>
      <c r="F41" s="5" t="n">
        <v>183214</v>
      </c>
      <c r="G41" s="5" t="n">
        <v>156936</v>
      </c>
    </row>
    <row r="42" spans="1:7">
      <c r="A42" s="4" t="s">
        <v>281</v>
      </c>
    </row>
    <row r="43" spans="1:7">
      <c r="A43" s="3" t="s">
        <v>74</v>
      </c>
    </row>
    <row r="44" spans="1:7">
      <c r="A44" s="4" t="s">
        <v>247</v>
      </c>
      <c r="B44" s="5" t="n">
        <v>3246</v>
      </c>
      <c r="E44" s="5" t="n">
        <v>3149</v>
      </c>
      <c r="F44" s="5" t="n">
        <v>168295</v>
      </c>
      <c r="G44" s="5" t="n">
        <v>143239</v>
      </c>
    </row>
    <row r="45" spans="1:7">
      <c r="A45" s="4" t="s">
        <v>282</v>
      </c>
    </row>
    <row r="46" spans="1:7">
      <c r="A46" s="3" t="s">
        <v>74</v>
      </c>
    </row>
    <row r="47" spans="1:7">
      <c r="A47" s="4" t="s">
        <v>247</v>
      </c>
      <c r="B47" s="5" t="n">
        <v>252</v>
      </c>
      <c r="E47" s="5" t="n">
        <v>213</v>
      </c>
      <c r="F47" s="5" t="n">
        <v>14919</v>
      </c>
      <c r="G47" s="5" t="n">
        <v>13697</v>
      </c>
    </row>
    <row r="48" spans="1:7">
      <c r="A48" s="4" t="s">
        <v>283</v>
      </c>
    </row>
    <row r="49" spans="1:7">
      <c r="A49" s="3" t="s">
        <v>74</v>
      </c>
    </row>
    <row r="50" spans="1:7">
      <c r="A50" s="4" t="s">
        <v>247</v>
      </c>
      <c r="B50" s="5" t="n">
        <v>3498</v>
      </c>
      <c r="E50" s="5" t="n">
        <v>3362</v>
      </c>
      <c r="F50" s="5" t="n">
        <v>183214</v>
      </c>
      <c r="G50" s="5" t="n">
        <v>156936</v>
      </c>
    </row>
    <row r="51" spans="1:7">
      <c r="A51" s="3" t="s">
        <v>272</v>
      </c>
    </row>
    <row r="52" spans="1:7">
      <c r="A52" s="4" t="s">
        <v>273</v>
      </c>
      <c r="B52" s="7" t="n">
        <v>-6936</v>
      </c>
      <c r="E52" s="7" t="n">
        <v>-6238</v>
      </c>
      <c r="F52" s="7" t="n">
        <v>95991</v>
      </c>
      <c r="G52" s="7" t="n">
        <v>83410</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s>
  <sheetData>
    <row r="1" spans="1:5">
      <c r="A1" s="1" t="s">
        <v>284</v>
      </c>
      <c r="B1" s="2" t="s">
        <v>72</v>
      </c>
      <c r="D1" s="2" t="s">
        <v>1</v>
      </c>
    </row>
    <row r="2" spans="1:5">
      <c r="B2" s="2" t="s">
        <v>265</v>
      </c>
      <c r="C2" s="2" t="s">
        <v>268</v>
      </c>
      <c r="D2" s="2" t="s">
        <v>285</v>
      </c>
      <c r="E2" s="2" t="s">
        <v>268</v>
      </c>
    </row>
    <row r="3" spans="1:5">
      <c r="A3" s="3" t="s">
        <v>204</v>
      </c>
    </row>
    <row r="4" spans="1:5">
      <c r="A4" s="4" t="s">
        <v>286</v>
      </c>
      <c r="D4" s="5" t="n">
        <v>2</v>
      </c>
    </row>
    <row r="5" spans="1:5">
      <c r="A5" s="4" t="s">
        <v>247</v>
      </c>
      <c r="B5" s="7" t="n">
        <v>95385</v>
      </c>
      <c r="C5" s="7" t="n">
        <v>90171</v>
      </c>
      <c r="D5" s="7" t="n">
        <v>459198</v>
      </c>
      <c r="E5" s="7" t="n">
        <v>411708</v>
      </c>
    </row>
    <row r="6" spans="1:5">
      <c r="A6" s="4" t="s">
        <v>203</v>
      </c>
    </row>
    <row r="7" spans="1:5">
      <c r="A7" s="3" t="s">
        <v>204</v>
      </c>
    </row>
    <row r="8" spans="1:5">
      <c r="A8" s="4" t="s">
        <v>247</v>
      </c>
      <c r="B8" s="5" t="n">
        <v>91887</v>
      </c>
      <c r="C8" s="7" t="n">
        <v>86809</v>
      </c>
      <c r="D8" s="5" t="n">
        <v>275984</v>
      </c>
      <c r="E8" s="7" t="n">
        <v>254772</v>
      </c>
    </row>
    <row r="9" spans="1:5">
      <c r="A9" s="4" t="s">
        <v>287</v>
      </c>
    </row>
    <row r="10" spans="1:5">
      <c r="A10" s="3" t="s">
        <v>204</v>
      </c>
    </row>
    <row r="11" spans="1:5">
      <c r="A11" s="4" t="s">
        <v>247</v>
      </c>
      <c r="B11" s="5" t="n">
        <v>17505</v>
      </c>
      <c r="D11" s="5" t="n">
        <v>53766</v>
      </c>
    </row>
    <row r="12" spans="1:5">
      <c r="A12" s="4" t="s">
        <v>288</v>
      </c>
    </row>
    <row r="13" spans="1:5">
      <c r="A13" s="3" t="s">
        <v>204</v>
      </c>
    </row>
    <row r="14" spans="1:5">
      <c r="A14" s="4" t="s">
        <v>247</v>
      </c>
      <c r="B14" s="5" t="n">
        <v>74382</v>
      </c>
      <c r="D14" s="5" t="n">
        <v>222218</v>
      </c>
    </row>
    <row r="15" spans="1:5">
      <c r="A15" s="4" t="s">
        <v>276</v>
      </c>
    </row>
    <row r="16" spans="1:5">
      <c r="A16" s="3" t="s">
        <v>204</v>
      </c>
    </row>
    <row r="17" spans="1:5">
      <c r="A17" s="4" t="s">
        <v>247</v>
      </c>
      <c r="B17" s="5" t="n">
        <v>41015</v>
      </c>
      <c r="D17" s="5" t="n">
        <v>124269</v>
      </c>
    </row>
    <row r="18" spans="1:5">
      <c r="A18" s="4" t="s">
        <v>289</v>
      </c>
    </row>
    <row r="19" spans="1:5">
      <c r="A19" s="3" t="s">
        <v>204</v>
      </c>
    </row>
    <row r="20" spans="1:5">
      <c r="A20" s="4" t="s">
        <v>247</v>
      </c>
      <c r="B20" s="5" t="n">
        <v>16929</v>
      </c>
      <c r="D20" s="5" t="n">
        <v>51193</v>
      </c>
    </row>
    <row r="21" spans="1:5">
      <c r="A21" s="4" t="s">
        <v>290</v>
      </c>
    </row>
    <row r="22" spans="1:5">
      <c r="A22" s="3" t="s">
        <v>204</v>
      </c>
    </row>
    <row r="23" spans="1:5">
      <c r="A23" s="4" t="s">
        <v>247</v>
      </c>
      <c r="B23" s="5" t="n">
        <v>24086</v>
      </c>
      <c r="D23" s="5" t="n">
        <v>73076</v>
      </c>
    </row>
    <row r="24" spans="1:5">
      <c r="A24" s="4" t="s">
        <v>277</v>
      </c>
    </row>
    <row r="25" spans="1:5">
      <c r="A25" s="3" t="s">
        <v>204</v>
      </c>
    </row>
    <row r="26" spans="1:5">
      <c r="A26" s="4" t="s">
        <v>247</v>
      </c>
      <c r="B26" s="5" t="n">
        <v>41443</v>
      </c>
      <c r="D26" s="5" t="n">
        <v>120802</v>
      </c>
    </row>
    <row r="27" spans="1:5">
      <c r="A27" s="4" t="s">
        <v>291</v>
      </c>
    </row>
    <row r="28" spans="1:5">
      <c r="A28" s="3" t="s">
        <v>204</v>
      </c>
    </row>
    <row r="29" spans="1:5">
      <c r="A29" s="4" t="s">
        <v>247</v>
      </c>
      <c r="B29" s="5" t="n">
        <v>0</v>
      </c>
      <c r="D29" s="5" t="n">
        <v>0</v>
      </c>
    </row>
    <row r="30" spans="1:5">
      <c r="A30" s="4" t="s">
        <v>292</v>
      </c>
    </row>
    <row r="31" spans="1:5">
      <c r="A31" s="3" t="s">
        <v>204</v>
      </c>
    </row>
    <row r="32" spans="1:5">
      <c r="A32" s="4" t="s">
        <v>247</v>
      </c>
      <c r="B32" s="5" t="n">
        <v>41443</v>
      </c>
      <c r="D32" s="5" t="n">
        <v>120802</v>
      </c>
    </row>
    <row r="33" spans="1:5">
      <c r="A33" s="4" t="s">
        <v>278</v>
      </c>
    </row>
    <row r="34" spans="1:5">
      <c r="A34" s="3" t="s">
        <v>204</v>
      </c>
    </row>
    <row r="35" spans="1:5">
      <c r="A35" s="4" t="s">
        <v>247</v>
      </c>
      <c r="B35" s="5" t="n">
        <v>6979</v>
      </c>
      <c r="D35" s="5" t="n">
        <v>21457</v>
      </c>
    </row>
    <row r="36" spans="1:5">
      <c r="A36" s="4" t="s">
        <v>293</v>
      </c>
    </row>
    <row r="37" spans="1:5">
      <c r="A37" s="3" t="s">
        <v>204</v>
      </c>
    </row>
    <row r="38" spans="1:5">
      <c r="A38" s="4" t="s">
        <v>247</v>
      </c>
      <c r="B38" s="5" t="n">
        <v>0</v>
      </c>
      <c r="D38" s="5" t="n">
        <v>0</v>
      </c>
    </row>
    <row r="39" spans="1:5">
      <c r="A39" s="4" t="s">
        <v>294</v>
      </c>
    </row>
    <row r="40" spans="1:5">
      <c r="A40" s="3" t="s">
        <v>204</v>
      </c>
    </row>
    <row r="41" spans="1:5">
      <c r="A41" s="4" t="s">
        <v>247</v>
      </c>
      <c r="B41" s="5" t="n">
        <v>6979</v>
      </c>
      <c r="D41" s="5" t="n">
        <v>21457</v>
      </c>
    </row>
    <row r="42" spans="1:5">
      <c r="A42" s="4" t="s">
        <v>279</v>
      </c>
    </row>
    <row r="43" spans="1:5">
      <c r="A43" s="3" t="s">
        <v>204</v>
      </c>
    </row>
    <row r="44" spans="1:5">
      <c r="A44" s="4" t="s">
        <v>247</v>
      </c>
      <c r="B44" s="5" t="n">
        <v>2450</v>
      </c>
      <c r="D44" s="5" t="n">
        <v>9456</v>
      </c>
    </row>
    <row r="45" spans="1:5">
      <c r="A45" s="4" t="s">
        <v>295</v>
      </c>
    </row>
    <row r="46" spans="1:5">
      <c r="A46" s="3" t="s">
        <v>204</v>
      </c>
    </row>
    <row r="47" spans="1:5">
      <c r="A47" s="4" t="s">
        <v>247</v>
      </c>
      <c r="B47" s="5" t="n">
        <v>576</v>
      </c>
      <c r="D47" s="5" t="n">
        <v>2573</v>
      </c>
    </row>
    <row r="48" spans="1:5">
      <c r="A48" s="4" t="s">
        <v>296</v>
      </c>
    </row>
    <row r="49" spans="1:5">
      <c r="A49" s="3" t="s">
        <v>204</v>
      </c>
    </row>
    <row r="50" spans="1:5">
      <c r="A50" s="4" t="s">
        <v>247</v>
      </c>
      <c r="B50" s="7" t="n">
        <v>1874</v>
      </c>
      <c r="D50" s="7" t="n">
        <v>68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2</v>
      </c>
      <c r="D1" s="2" t="s">
        <v>1</v>
      </c>
    </row>
    <row r="2" spans="1:5">
      <c r="B2" s="2" t="s">
        <v>2</v>
      </c>
      <c r="C2" s="2" t="s">
        <v>73</v>
      </c>
      <c r="D2" s="2" t="s">
        <v>2</v>
      </c>
      <c r="E2" s="2" t="s">
        <v>73</v>
      </c>
    </row>
    <row r="3" spans="1:5">
      <c r="A3" s="3" t="s">
        <v>204</v>
      </c>
    </row>
    <row r="4" spans="1:5">
      <c r="A4" s="4" t="s">
        <v>247</v>
      </c>
      <c r="B4" s="7" t="n">
        <v>95385</v>
      </c>
      <c r="C4" s="7" t="n">
        <v>90171</v>
      </c>
      <c r="D4" s="7" t="n">
        <v>459198</v>
      </c>
      <c r="E4" s="7" t="n">
        <v>411708</v>
      </c>
    </row>
    <row r="5" spans="1:5">
      <c r="A5" s="4" t="s">
        <v>207</v>
      </c>
    </row>
    <row r="6" spans="1:5">
      <c r="A6" s="3" t="s">
        <v>204</v>
      </c>
    </row>
    <row r="7" spans="1:5">
      <c r="A7" s="4" t="s">
        <v>247</v>
      </c>
      <c r="B7" s="5" t="n">
        <v>3498</v>
      </c>
      <c r="C7" s="7" t="n">
        <v>3362</v>
      </c>
      <c r="D7" s="5" t="n">
        <v>183214</v>
      </c>
      <c r="E7" s="7" t="n">
        <v>156936</v>
      </c>
    </row>
    <row r="8" spans="1:5">
      <c r="A8" s="4" t="s">
        <v>281</v>
      </c>
    </row>
    <row r="9" spans="1:5">
      <c r="A9" s="3" t="s">
        <v>204</v>
      </c>
    </row>
    <row r="10" spans="1:5">
      <c r="A10" s="4" t="s">
        <v>247</v>
      </c>
      <c r="B10" s="5" t="n">
        <v>3246</v>
      </c>
      <c r="D10" s="5" t="n">
        <v>168295</v>
      </c>
    </row>
    <row r="11" spans="1:5">
      <c r="A11" s="4" t="s">
        <v>282</v>
      </c>
    </row>
    <row r="12" spans="1:5">
      <c r="A12" s="3" t="s">
        <v>204</v>
      </c>
    </row>
    <row r="13" spans="1:5">
      <c r="A13" s="4" t="s">
        <v>247</v>
      </c>
      <c r="B13" s="5" t="n">
        <v>252</v>
      </c>
      <c r="D13" s="5" t="n">
        <v>14919</v>
      </c>
    </row>
    <row r="14" spans="1:5">
      <c r="A14" s="4" t="s">
        <v>298</v>
      </c>
    </row>
    <row r="15" spans="1:5">
      <c r="A15" s="3" t="s">
        <v>204</v>
      </c>
    </row>
    <row r="16" spans="1:5">
      <c r="A16" s="4" t="s">
        <v>247</v>
      </c>
      <c r="B16" s="5" t="n">
        <v>3428</v>
      </c>
      <c r="D16" s="5" t="n">
        <v>180792</v>
      </c>
    </row>
    <row r="17" spans="1:5">
      <c r="A17" s="4" t="s">
        <v>299</v>
      </c>
    </row>
    <row r="18" spans="1:5">
      <c r="A18" s="3" t="s">
        <v>204</v>
      </c>
    </row>
    <row r="19" spans="1:5">
      <c r="A19" s="4" t="s">
        <v>247</v>
      </c>
      <c r="B19" s="5" t="n">
        <v>3246</v>
      </c>
      <c r="D19" s="5" t="n">
        <v>168295</v>
      </c>
    </row>
    <row r="20" spans="1:5">
      <c r="A20" s="4" t="s">
        <v>300</v>
      </c>
    </row>
    <row r="21" spans="1:5">
      <c r="A21" s="3" t="s">
        <v>204</v>
      </c>
    </row>
    <row r="22" spans="1:5">
      <c r="A22" s="4" t="s">
        <v>247</v>
      </c>
      <c r="B22" s="5" t="n">
        <v>182</v>
      </c>
      <c r="D22" s="5" t="n">
        <v>12497</v>
      </c>
    </row>
    <row r="23" spans="1:5">
      <c r="A23" s="4" t="s">
        <v>301</v>
      </c>
    </row>
    <row r="24" spans="1:5">
      <c r="A24" s="3" t="s">
        <v>204</v>
      </c>
    </row>
    <row r="25" spans="1:5">
      <c r="A25" s="4" t="s">
        <v>247</v>
      </c>
      <c r="B25" s="5" t="n">
        <v>70</v>
      </c>
      <c r="D25" s="5" t="n">
        <v>2422</v>
      </c>
    </row>
    <row r="26" spans="1:5">
      <c r="A26" s="4" t="s">
        <v>302</v>
      </c>
    </row>
    <row r="27" spans="1:5">
      <c r="A27" s="3" t="s">
        <v>204</v>
      </c>
    </row>
    <row r="28" spans="1:5">
      <c r="A28" s="4" t="s">
        <v>247</v>
      </c>
      <c r="B28" s="5" t="n">
        <v>0</v>
      </c>
      <c r="D28" s="5" t="n">
        <v>0</v>
      </c>
    </row>
    <row r="29" spans="1:5">
      <c r="A29" s="4" t="s">
        <v>303</v>
      </c>
    </row>
    <row r="30" spans="1:5">
      <c r="A30" s="3" t="s">
        <v>204</v>
      </c>
    </row>
    <row r="31" spans="1:5">
      <c r="A31" s="4" t="s">
        <v>247</v>
      </c>
      <c r="B31" s="7" t="n">
        <v>70</v>
      </c>
      <c r="D31" s="7" t="n">
        <v>24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4</v>
      </c>
      <c r="B1" s="2" t="s">
        <v>72</v>
      </c>
      <c r="D1" s="2" t="s">
        <v>1</v>
      </c>
    </row>
    <row r="2" spans="1:5">
      <c r="B2" s="2" t="s">
        <v>2</v>
      </c>
      <c r="C2" s="2" t="s">
        <v>73</v>
      </c>
      <c r="D2" s="2" t="s">
        <v>2</v>
      </c>
      <c r="E2" s="2" t="s">
        <v>73</v>
      </c>
    </row>
    <row r="3" spans="1:5">
      <c r="A3" s="3" t="s">
        <v>305</v>
      </c>
    </row>
    <row r="4" spans="1:5">
      <c r="A4" s="4" t="s">
        <v>84</v>
      </c>
      <c r="B4" s="7" t="n">
        <v>0</v>
      </c>
      <c r="C4" s="7" t="n">
        <v>106</v>
      </c>
      <c r="D4" s="7" t="n">
        <v>291</v>
      </c>
      <c r="E4" s="7" t="n">
        <v>2726</v>
      </c>
    </row>
    <row r="5" spans="1:5">
      <c r="A5" s="4" t="s">
        <v>306</v>
      </c>
    </row>
    <row r="6" spans="1:5">
      <c r="A6" s="3" t="s">
        <v>305</v>
      </c>
    </row>
    <row r="7" spans="1:5">
      <c r="A7" s="4" t="s">
        <v>307</v>
      </c>
      <c r="D7" s="5" t="n">
        <v>1883</v>
      </c>
    </row>
    <row r="8" spans="1:5">
      <c r="A8" s="4" t="s">
        <v>84</v>
      </c>
      <c r="D8" s="5" t="n">
        <v>291</v>
      </c>
    </row>
    <row r="9" spans="1:5">
      <c r="A9" s="4" t="s">
        <v>308</v>
      </c>
      <c r="D9" s="5" t="n">
        <v>-1414</v>
      </c>
    </row>
    <row r="10" spans="1:5">
      <c r="A10" s="4" t="s">
        <v>309</v>
      </c>
      <c r="B10" s="5" t="n">
        <v>760</v>
      </c>
      <c r="D10" s="5" t="n">
        <v>760</v>
      </c>
    </row>
    <row r="11" spans="1:5">
      <c r="A11" s="4" t="s">
        <v>310</v>
      </c>
    </row>
    <row r="12" spans="1:5">
      <c r="A12" s="3" t="s">
        <v>305</v>
      </c>
    </row>
    <row r="13" spans="1:5">
      <c r="A13" s="4" t="s">
        <v>307</v>
      </c>
      <c r="D13" s="5" t="n">
        <v>1202</v>
      </c>
    </row>
    <row r="14" spans="1:5">
      <c r="A14" s="4" t="s">
        <v>84</v>
      </c>
      <c r="D14" s="5" t="n">
        <v>291</v>
      </c>
    </row>
    <row r="15" spans="1:5">
      <c r="A15" s="4" t="s">
        <v>308</v>
      </c>
      <c r="D15" s="5" t="n">
        <v>-1202</v>
      </c>
    </row>
    <row r="16" spans="1:5">
      <c r="A16" s="4" t="s">
        <v>309</v>
      </c>
      <c r="B16" s="5" t="n">
        <v>291</v>
      </c>
      <c r="D16" s="5" t="n">
        <v>291</v>
      </c>
    </row>
    <row r="17" spans="1:5">
      <c r="A17" s="4" t="s">
        <v>311</v>
      </c>
    </row>
    <row r="18" spans="1:5">
      <c r="A18" s="3" t="s">
        <v>305</v>
      </c>
    </row>
    <row r="19" spans="1:5">
      <c r="A19" s="4" t="s">
        <v>307</v>
      </c>
      <c r="D19" s="5" t="n">
        <v>681</v>
      </c>
    </row>
    <row r="20" spans="1:5">
      <c r="A20" s="4" t="s">
        <v>84</v>
      </c>
      <c r="D20" s="5" t="n">
        <v>0</v>
      </c>
    </row>
    <row r="21" spans="1:5">
      <c r="A21" s="4" t="s">
        <v>308</v>
      </c>
      <c r="D21" s="5" t="n">
        <v>-212</v>
      </c>
    </row>
    <row r="22" spans="1:5">
      <c r="A22" s="4" t="s">
        <v>309</v>
      </c>
      <c r="B22" s="7" t="n">
        <v>469</v>
      </c>
      <c r="D22" s="7" t="n">
        <v>4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313</v>
      </c>
    </row>
    <row r="3" spans="1:3">
      <c r="A3" s="4" t="s">
        <v>314</v>
      </c>
      <c r="B3" s="7" t="n">
        <v>23055</v>
      </c>
      <c r="C3" s="7" t="n">
        <v>10857</v>
      </c>
    </row>
    <row r="4" spans="1:3">
      <c r="A4" s="3" t="s">
        <v>315</v>
      </c>
    </row>
    <row r="5" spans="1:3">
      <c r="A5" s="4" t="s">
        <v>316</v>
      </c>
      <c r="B5" s="5" t="n">
        <v>1346</v>
      </c>
      <c r="C5" s="5" t="n">
        <v>2689</v>
      </c>
    </row>
    <row r="6" spans="1:3">
      <c r="A6" s="4" t="s">
        <v>317</v>
      </c>
      <c r="B6" s="5" t="n">
        <v>1346</v>
      </c>
      <c r="C6" s="5" t="n">
        <v>2689</v>
      </c>
    </row>
    <row r="7" spans="1:3">
      <c r="A7" s="4" t="s">
        <v>318</v>
      </c>
    </row>
    <row r="8" spans="1:3">
      <c r="A8" s="3" t="s">
        <v>313</v>
      </c>
    </row>
    <row r="9" spans="1:3">
      <c r="A9" s="4" t="s">
        <v>319</v>
      </c>
      <c r="B9" s="5" t="n">
        <v>23055</v>
      </c>
      <c r="C9" s="5" t="n">
        <v>10857</v>
      </c>
    </row>
    <row r="10" spans="1:3">
      <c r="A10" s="4" t="s">
        <v>320</v>
      </c>
    </row>
    <row r="11" spans="1:3">
      <c r="A11" s="3" t="s">
        <v>313</v>
      </c>
    </row>
    <row r="12" spans="1:3">
      <c r="A12" s="4" t="s">
        <v>314</v>
      </c>
      <c r="B12" s="5" t="n">
        <v>0</v>
      </c>
    </row>
    <row r="13" spans="1:3">
      <c r="A13" s="3" t="s">
        <v>315</v>
      </c>
    </row>
    <row r="14" spans="1:3">
      <c r="A14" s="4" t="s">
        <v>316</v>
      </c>
      <c r="B14" s="5" t="n">
        <v>0</v>
      </c>
      <c r="C14" s="5" t="n">
        <v>0</v>
      </c>
    </row>
    <row r="15" spans="1:3">
      <c r="A15" s="4" t="s">
        <v>317</v>
      </c>
      <c r="B15" s="5" t="n">
        <v>0</v>
      </c>
      <c r="C15" s="5" t="n">
        <v>0</v>
      </c>
    </row>
    <row r="16" spans="1:3">
      <c r="A16" s="4" t="s">
        <v>321</v>
      </c>
    </row>
    <row r="17" spans="1:3">
      <c r="A17" s="3" t="s">
        <v>313</v>
      </c>
    </row>
    <row r="18" spans="1:3">
      <c r="A18" s="4" t="s">
        <v>319</v>
      </c>
      <c r="B18" s="5" t="n">
        <v>0</v>
      </c>
      <c r="C18" s="5" t="n">
        <v>0</v>
      </c>
    </row>
    <row r="19" spans="1:3">
      <c r="A19" s="4" t="s">
        <v>322</v>
      </c>
    </row>
    <row r="20" spans="1:3">
      <c r="A20" s="3" t="s">
        <v>313</v>
      </c>
    </row>
    <row r="21" spans="1:3">
      <c r="A21" s="4" t="s">
        <v>314</v>
      </c>
      <c r="B21" s="5" t="n">
        <v>23055</v>
      </c>
      <c r="C21" s="5" t="n">
        <v>10857</v>
      </c>
    </row>
    <row r="22" spans="1:3">
      <c r="A22" s="3" t="s">
        <v>315</v>
      </c>
    </row>
    <row r="23" spans="1:3">
      <c r="A23" s="4" t="s">
        <v>316</v>
      </c>
      <c r="B23" s="5" t="n">
        <v>0</v>
      </c>
      <c r="C23" s="5" t="n">
        <v>0</v>
      </c>
    </row>
    <row r="24" spans="1:3">
      <c r="A24" s="4" t="s">
        <v>317</v>
      </c>
      <c r="B24" s="5" t="n">
        <v>0</v>
      </c>
      <c r="C24" s="5" t="n">
        <v>0</v>
      </c>
    </row>
    <row r="25" spans="1:3">
      <c r="A25" s="4" t="s">
        <v>323</v>
      </c>
    </row>
    <row r="26" spans="1:3">
      <c r="A26" s="3" t="s">
        <v>313</v>
      </c>
    </row>
    <row r="27" spans="1:3">
      <c r="A27" s="4" t="s">
        <v>319</v>
      </c>
      <c r="B27" s="5" t="n">
        <v>23055</v>
      </c>
      <c r="C27" s="5" t="n">
        <v>10857</v>
      </c>
    </row>
    <row r="28" spans="1:3">
      <c r="A28" s="4" t="s">
        <v>324</v>
      </c>
    </row>
    <row r="29" spans="1:3">
      <c r="A29" s="3" t="s">
        <v>313</v>
      </c>
    </row>
    <row r="30" spans="1:3">
      <c r="A30" s="4" t="s">
        <v>314</v>
      </c>
      <c r="B30" s="5" t="n">
        <v>0</v>
      </c>
    </row>
    <row r="31" spans="1:3">
      <c r="A31" s="3" t="s">
        <v>315</v>
      </c>
    </row>
    <row r="32" spans="1:3">
      <c r="A32" s="4" t="s">
        <v>316</v>
      </c>
      <c r="B32" s="5" t="n">
        <v>1346</v>
      </c>
      <c r="C32" s="5" t="n">
        <v>2689</v>
      </c>
    </row>
    <row r="33" spans="1:3">
      <c r="A33" s="4" t="s">
        <v>317</v>
      </c>
      <c r="B33" s="5" t="n">
        <v>1346</v>
      </c>
      <c r="C33" s="5" t="n">
        <v>2689</v>
      </c>
    </row>
    <row r="34" spans="1:3">
      <c r="A34" s="4" t="s">
        <v>325</v>
      </c>
    </row>
    <row r="35" spans="1:3">
      <c r="A35" s="3" t="s">
        <v>313</v>
      </c>
    </row>
    <row r="36" spans="1:3">
      <c r="A36" s="4" t="s">
        <v>319</v>
      </c>
      <c r="B36" s="7" t="n">
        <v>0</v>
      </c>
      <c r="C3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265</v>
      </c>
    </row>
    <row r="3" spans="1:2">
      <c r="A3" s="3" t="s">
        <v>327</v>
      </c>
    </row>
    <row r="4" spans="1:2">
      <c r="A4" s="4" t="s">
        <v>328</v>
      </c>
      <c r="B4" s="7" t="n">
        <v>2689</v>
      </c>
    </row>
    <row r="5" spans="1:2">
      <c r="A5" s="4" t="s">
        <v>329</v>
      </c>
      <c r="B5" s="5" t="n">
        <v>-1315</v>
      </c>
    </row>
    <row r="6" spans="1:2">
      <c r="A6" s="4" t="s">
        <v>330</v>
      </c>
      <c r="B6" s="5" t="n">
        <v>-28</v>
      </c>
    </row>
    <row r="7" spans="1:2">
      <c r="A7" s="4" t="s">
        <v>331</v>
      </c>
      <c r="B7" s="7" t="n">
        <v>1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2</v>
      </c>
      <c r="B1" s="2" t="s">
        <v>1</v>
      </c>
    </row>
    <row r="2" spans="1:3">
      <c r="B2" s="2" t="s">
        <v>265</v>
      </c>
      <c r="C2" s="2" t="s">
        <v>333</v>
      </c>
    </row>
    <row r="3" spans="1:3">
      <c r="A3" s="3" t="s">
        <v>334</v>
      </c>
    </row>
    <row r="4" spans="1:3">
      <c r="A4" s="4" t="s">
        <v>335</v>
      </c>
      <c r="B4" s="7" t="n">
        <v>1346</v>
      </c>
      <c r="C4" s="7" t="n">
        <v>2689</v>
      </c>
    </row>
    <row r="5" spans="1:3">
      <c r="A5" s="4" t="s">
        <v>336</v>
      </c>
    </row>
    <row r="6" spans="1:3">
      <c r="A6" s="3" t="s">
        <v>334</v>
      </c>
    </row>
    <row r="7" spans="1:3">
      <c r="A7" s="4" t="s">
        <v>337</v>
      </c>
      <c r="B7" s="4" t="s">
        <v>338</v>
      </c>
    </row>
    <row r="8" spans="1:3">
      <c r="A8" s="4" t="s">
        <v>339</v>
      </c>
    </row>
    <row r="9" spans="1:3">
      <c r="A9" s="3" t="s">
        <v>334</v>
      </c>
    </row>
    <row r="10" spans="1:3">
      <c r="A10" s="4" t="s">
        <v>340</v>
      </c>
      <c r="B10" s="10" t="n">
        <v>0.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342</v>
      </c>
    </row>
    <row r="3" spans="1:3">
      <c r="A3" s="4" t="s">
        <v>343</v>
      </c>
      <c r="B3" s="7" t="n">
        <v>265000</v>
      </c>
      <c r="C3" s="7" t="n">
        <v>345000</v>
      </c>
    </row>
    <row r="4" spans="1:3">
      <c r="A4" s="4" t="s">
        <v>344</v>
      </c>
      <c r="B4" s="5" t="n">
        <v>-1008</v>
      </c>
      <c r="C4" s="5" t="n">
        <v>-1455</v>
      </c>
    </row>
    <row r="5" spans="1:3">
      <c r="A5" s="4" t="s">
        <v>345</v>
      </c>
      <c r="B5" s="5" t="n">
        <v>-3784</v>
      </c>
      <c r="C5" s="5" t="n">
        <v>-5464</v>
      </c>
    </row>
    <row r="6" spans="1:3">
      <c r="A6" s="4" t="s">
        <v>346</v>
      </c>
      <c r="B6" s="7" t="n">
        <v>260208</v>
      </c>
      <c r="C6" s="7" t="n">
        <v>3380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6"/>
  </cols>
  <sheetData>
    <row r="1" spans="1:5">
      <c r="A1" s="1" t="s">
        <v>347</v>
      </c>
      <c r="B1" s="2" t="s">
        <v>348</v>
      </c>
      <c r="C1" s="2" t="s">
        <v>1</v>
      </c>
    </row>
    <row r="2" spans="1:5">
      <c r="B2" s="2" t="s">
        <v>349</v>
      </c>
      <c r="C2" s="2" t="s">
        <v>2</v>
      </c>
      <c r="D2" s="2" t="s">
        <v>27</v>
      </c>
      <c r="E2" s="2" t="s">
        <v>350</v>
      </c>
    </row>
    <row r="3" spans="1:5">
      <c r="A3" s="3" t="s">
        <v>342</v>
      </c>
    </row>
    <row r="4" spans="1:5">
      <c r="A4" s="4" t="s">
        <v>351</v>
      </c>
      <c r="E4" s="7" t="n">
        <v>425000000</v>
      </c>
    </row>
    <row r="5" spans="1:5">
      <c r="A5" s="4" t="s">
        <v>343</v>
      </c>
      <c r="C5" s="7" t="n">
        <v>265000000</v>
      </c>
      <c r="D5" s="7" t="n">
        <v>345000000</v>
      </c>
    </row>
    <row r="6" spans="1:5">
      <c r="A6" s="4" t="s">
        <v>352</v>
      </c>
    </row>
    <row r="7" spans="1:5">
      <c r="A7" s="3" t="s">
        <v>342</v>
      </c>
    </row>
    <row r="8" spans="1:5">
      <c r="A8" s="4" t="s">
        <v>353</v>
      </c>
      <c r="C8" s="4" t="s">
        <v>354</v>
      </c>
    </row>
    <row r="9" spans="1:5">
      <c r="A9" s="4" t="s">
        <v>355</v>
      </c>
    </row>
    <row r="10" spans="1:5">
      <c r="A10" s="3" t="s">
        <v>342</v>
      </c>
    </row>
    <row r="11" spans="1:5">
      <c r="A11" s="4" t="s">
        <v>353</v>
      </c>
      <c r="C11" s="4" t="s">
        <v>356</v>
      </c>
    </row>
    <row r="12" spans="1:5">
      <c r="A12" s="4" t="s">
        <v>357</v>
      </c>
    </row>
    <row r="13" spans="1:5">
      <c r="A13" s="3" t="s">
        <v>342</v>
      </c>
    </row>
    <row r="14" spans="1:5">
      <c r="A14" s="4" t="s">
        <v>351</v>
      </c>
      <c r="E14" s="5" t="n">
        <v>50000000</v>
      </c>
    </row>
    <row r="15" spans="1:5">
      <c r="A15" s="4" t="s">
        <v>358</v>
      </c>
    </row>
    <row r="16" spans="1:5">
      <c r="A16" s="3" t="s">
        <v>342</v>
      </c>
    </row>
    <row r="17" spans="1:5">
      <c r="A17" s="4" t="s">
        <v>359</v>
      </c>
      <c r="B17" s="4" t="s">
        <v>360</v>
      </c>
    </row>
    <row r="18" spans="1:5">
      <c r="A18" s="4" t="s">
        <v>361</v>
      </c>
    </row>
    <row r="19" spans="1:5">
      <c r="A19" s="3" t="s">
        <v>342</v>
      </c>
    </row>
    <row r="20" spans="1:5">
      <c r="A20" s="4" t="s">
        <v>359</v>
      </c>
      <c r="C20" s="4" t="s">
        <v>362</v>
      </c>
    </row>
    <row r="21" spans="1:5">
      <c r="A21" s="4" t="s">
        <v>363</v>
      </c>
    </row>
    <row r="22" spans="1:5">
      <c r="A22" s="3" t="s">
        <v>342</v>
      </c>
    </row>
    <row r="23" spans="1:5">
      <c r="A23" s="4" t="s">
        <v>359</v>
      </c>
      <c r="C23" s="4" t="s">
        <v>364</v>
      </c>
    </row>
    <row r="24" spans="1:5">
      <c r="A24" s="4" t="s">
        <v>365</v>
      </c>
    </row>
    <row r="25" spans="1:5">
      <c r="A25" s="3" t="s">
        <v>342</v>
      </c>
    </row>
    <row r="26" spans="1:5">
      <c r="A26" s="4" t="s">
        <v>359</v>
      </c>
      <c r="C26" s="4" t="s">
        <v>360</v>
      </c>
    </row>
    <row r="27" spans="1:5">
      <c r="A27" s="4" t="s">
        <v>366</v>
      </c>
    </row>
    <row r="28" spans="1:5">
      <c r="A28" s="3" t="s">
        <v>342</v>
      </c>
    </row>
    <row r="29" spans="1:5">
      <c r="A29" s="4" t="s">
        <v>359</v>
      </c>
      <c r="C29" s="4" t="s">
        <v>367</v>
      </c>
    </row>
    <row r="30" spans="1:5">
      <c r="A30" s="4" t="s">
        <v>368</v>
      </c>
    </row>
    <row r="31" spans="1:5">
      <c r="A31" s="3" t="s">
        <v>342</v>
      </c>
    </row>
    <row r="32" spans="1:5">
      <c r="A32" s="4" t="s">
        <v>343</v>
      </c>
      <c r="E32" s="7" t="n">
        <v>375000000</v>
      </c>
    </row>
    <row r="33" spans="1:5">
      <c r="A33" s="4" t="s">
        <v>369</v>
      </c>
      <c r="C33" s="7" t="n">
        <v>80000000</v>
      </c>
    </row>
    <row r="34" spans="1:5">
      <c r="A34" s="4" t="s">
        <v>370</v>
      </c>
    </row>
    <row r="35" spans="1:5">
      <c r="A35" s="3" t="s">
        <v>342</v>
      </c>
    </row>
    <row r="36" spans="1:5">
      <c r="A36" s="4" t="s">
        <v>359</v>
      </c>
      <c r="B36" s="4" t="s">
        <v>367</v>
      </c>
    </row>
    <row r="37" spans="1:5">
      <c r="A37" s="4" t="s">
        <v>371</v>
      </c>
    </row>
    <row r="38" spans="1:5">
      <c r="A38" s="3" t="s">
        <v>342</v>
      </c>
    </row>
    <row r="39" spans="1:5">
      <c r="A39" s="4" t="s">
        <v>372</v>
      </c>
      <c r="C39"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74</v>
      </c>
      <c r="B1" s="2" t="s">
        <v>72</v>
      </c>
      <c r="F1" s="2" t="s">
        <v>1</v>
      </c>
    </row>
    <row r="2" spans="1:8">
      <c r="B2" s="2" t="s">
        <v>2</v>
      </c>
      <c r="C2" s="2" t="s">
        <v>242</v>
      </c>
      <c r="D2" s="2" t="s">
        <v>243</v>
      </c>
      <c r="E2" s="2" t="s">
        <v>73</v>
      </c>
      <c r="F2" s="2" t="s">
        <v>2</v>
      </c>
      <c r="G2" s="2" t="s">
        <v>73</v>
      </c>
      <c r="H2" s="2" t="s">
        <v>27</v>
      </c>
    </row>
    <row r="3" spans="1:8">
      <c r="A3" s="3" t="s">
        <v>375</v>
      </c>
    </row>
    <row r="4" spans="1:8">
      <c r="A4" s="4" t="s">
        <v>328</v>
      </c>
      <c r="D4" s="7" t="n">
        <v>18033</v>
      </c>
      <c r="F4" s="7" t="n">
        <v>18033</v>
      </c>
    </row>
    <row r="5" spans="1:8">
      <c r="A5" s="4" t="s">
        <v>376</v>
      </c>
      <c r="F5" s="5" t="n">
        <v>654</v>
      </c>
    </row>
    <row r="6" spans="1:8">
      <c r="A6" s="4" t="s">
        <v>377</v>
      </c>
      <c r="F6" s="5" t="n">
        <v>3537</v>
      </c>
    </row>
    <row r="7" spans="1:8">
      <c r="A7" s="4" t="s">
        <v>331</v>
      </c>
      <c r="B7" s="7" t="n">
        <v>22224</v>
      </c>
      <c r="F7" s="5" t="n">
        <v>22224</v>
      </c>
    </row>
    <row r="8" spans="1:8">
      <c r="A8" s="3" t="s">
        <v>378</v>
      </c>
    </row>
    <row r="9" spans="1:8">
      <c r="A9" s="4" t="s">
        <v>328</v>
      </c>
      <c r="D9" s="5" t="n">
        <v>541387</v>
      </c>
      <c r="F9" s="5" t="n">
        <v>541387</v>
      </c>
    </row>
    <row r="10" spans="1:8">
      <c r="A10" s="4" t="s">
        <v>379</v>
      </c>
      <c r="F10" s="5" t="n">
        <v>12332</v>
      </c>
    </row>
    <row r="11" spans="1:8">
      <c r="A11" s="4" t="s">
        <v>380</v>
      </c>
      <c r="F11" s="5" t="n">
        <v>1608</v>
      </c>
    </row>
    <row r="12" spans="1:8">
      <c r="A12" s="4" t="s">
        <v>102</v>
      </c>
      <c r="B12" s="5" t="n">
        <v>102</v>
      </c>
      <c r="E12" s="7" t="n">
        <v>223</v>
      </c>
      <c r="F12" s="5" t="n">
        <v>-147</v>
      </c>
      <c r="G12" s="7" t="n">
        <v>414</v>
      </c>
    </row>
    <row r="13" spans="1:8">
      <c r="A13" s="4" t="s">
        <v>112</v>
      </c>
      <c r="F13" s="5" t="n">
        <v>9559</v>
      </c>
    </row>
    <row r="14" spans="1:8">
      <c r="A14" s="4" t="s">
        <v>136</v>
      </c>
      <c r="F14" s="5" t="n">
        <v>-5983</v>
      </c>
    </row>
    <row r="15" spans="1:8">
      <c r="A15" s="4" t="s">
        <v>376</v>
      </c>
      <c r="B15" s="5" t="n">
        <v>-13964</v>
      </c>
      <c r="C15" s="7" t="n">
        <v>35238</v>
      </c>
      <c r="D15" s="7" t="n">
        <v>45341</v>
      </c>
      <c r="E15" s="7" t="n">
        <v>-16897</v>
      </c>
      <c r="F15" s="5" t="n">
        <v>66615</v>
      </c>
      <c r="G15" s="7" t="n">
        <v>16991</v>
      </c>
    </row>
    <row r="16" spans="1:8">
      <c r="A16" s="4" t="s">
        <v>377</v>
      </c>
      <c r="B16" s="5" t="n">
        <v>-3500</v>
      </c>
      <c r="F16" s="5" t="n">
        <v>-3537</v>
      </c>
    </row>
    <row r="17" spans="1:8">
      <c r="A17" s="4" t="s">
        <v>331</v>
      </c>
      <c r="B17" s="5" t="n">
        <v>623685</v>
      </c>
      <c r="F17" s="5" t="n">
        <v>623685</v>
      </c>
    </row>
    <row r="18" spans="1:8">
      <c r="A18" s="4" t="s">
        <v>377</v>
      </c>
      <c r="B18" s="7" t="n">
        <v>22200</v>
      </c>
      <c r="F18" s="7" t="n">
        <v>22200</v>
      </c>
    </row>
    <row r="19" spans="1:8">
      <c r="A19" s="4" t="s">
        <v>249</v>
      </c>
    </row>
    <row r="20" spans="1:8">
      <c r="A20" s="3" t="s">
        <v>378</v>
      </c>
    </row>
    <row r="21" spans="1:8">
      <c r="A21" s="4" t="s">
        <v>381</v>
      </c>
      <c r="H21" s="7" t="n">
        <v>1851</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95385</v>
      </c>
      <c r="C4" s="7" t="n">
        <v>90171</v>
      </c>
      <c r="D4" s="7" t="n">
        <v>459198</v>
      </c>
      <c r="E4" s="7" t="n">
        <v>411708</v>
      </c>
    </row>
    <row r="5" spans="1:5">
      <c r="A5" s="3" t="s">
        <v>76</v>
      </c>
    </row>
    <row r="6" spans="1:5">
      <c r="A6" s="4" t="s">
        <v>77</v>
      </c>
      <c r="B6" s="5" t="n">
        <v>0</v>
      </c>
      <c r="C6" s="5" t="n">
        <v>50</v>
      </c>
      <c r="D6" s="5" t="n">
        <v>99</v>
      </c>
      <c r="E6" s="5" t="n">
        <v>145</v>
      </c>
    </row>
    <row r="7" spans="1:5">
      <c r="A7" s="4" t="s">
        <v>78</v>
      </c>
      <c r="B7" s="5" t="n">
        <v>63683</v>
      </c>
      <c r="C7" s="5" t="n">
        <v>60971</v>
      </c>
      <c r="D7" s="5" t="n">
        <v>195807</v>
      </c>
      <c r="E7" s="5" t="n">
        <v>180132</v>
      </c>
    </row>
    <row r="8" spans="1:5">
      <c r="A8" s="4" t="s">
        <v>79</v>
      </c>
      <c r="B8" s="5" t="n">
        <v>4246</v>
      </c>
      <c r="C8" s="5" t="n">
        <v>5051</v>
      </c>
      <c r="D8" s="5" t="n">
        <v>14225</v>
      </c>
      <c r="E8" s="5" t="n">
        <v>14041</v>
      </c>
    </row>
    <row r="9" spans="1:5">
      <c r="A9" s="4" t="s">
        <v>80</v>
      </c>
      <c r="B9" s="5" t="n">
        <v>15675</v>
      </c>
      <c r="C9" s="5" t="n">
        <v>13680</v>
      </c>
      <c r="D9" s="5" t="n">
        <v>94719</v>
      </c>
      <c r="E9" s="5" t="n">
        <v>84974</v>
      </c>
    </row>
    <row r="10" spans="1:5">
      <c r="A10" s="4" t="s">
        <v>81</v>
      </c>
      <c r="B10" s="5" t="n">
        <v>13404</v>
      </c>
      <c r="C10" s="5" t="n">
        <v>12207</v>
      </c>
      <c r="D10" s="5" t="n">
        <v>43895</v>
      </c>
      <c r="E10" s="5" t="n">
        <v>39405</v>
      </c>
    </row>
    <row r="11" spans="1:5">
      <c r="A11" s="4" t="s">
        <v>82</v>
      </c>
      <c r="B11" s="5" t="n">
        <v>798</v>
      </c>
      <c r="C11" s="5" t="n">
        <v>867</v>
      </c>
      <c r="D11" s="5" t="n">
        <v>3706</v>
      </c>
      <c r="E11" s="5" t="n">
        <v>2680</v>
      </c>
    </row>
    <row r="12" spans="1:5">
      <c r="A12" s="4" t="s">
        <v>83</v>
      </c>
      <c r="B12" s="5" t="n">
        <v>8271</v>
      </c>
      <c r="C12" s="5" t="n">
        <v>8615</v>
      </c>
      <c r="D12" s="5" t="n">
        <v>25384</v>
      </c>
      <c r="E12" s="5" t="n">
        <v>25192</v>
      </c>
    </row>
    <row r="13" spans="1:5">
      <c r="A13" s="4" t="s">
        <v>84</v>
      </c>
      <c r="B13" s="5" t="n">
        <v>0</v>
      </c>
      <c r="C13" s="5" t="n">
        <v>106</v>
      </c>
      <c r="D13" s="5" t="n">
        <v>291</v>
      </c>
      <c r="E13" s="5" t="n">
        <v>2726</v>
      </c>
    </row>
    <row r="14" spans="1:5">
      <c r="A14" s="4" t="s">
        <v>85</v>
      </c>
      <c r="B14" s="5" t="n">
        <v>106077</v>
      </c>
      <c r="C14" s="5" t="n">
        <v>101497</v>
      </c>
      <c r="D14" s="5" t="n">
        <v>378027</v>
      </c>
      <c r="E14" s="5" t="n">
        <v>349150</v>
      </c>
    </row>
    <row r="15" spans="1:5">
      <c r="A15" s="4" t="s">
        <v>86</v>
      </c>
      <c r="B15" s="5" t="n">
        <v>-10692</v>
      </c>
      <c r="C15" s="5" t="n">
        <v>-11326</v>
      </c>
      <c r="D15" s="5" t="n">
        <v>81171</v>
      </c>
      <c r="E15" s="5" t="n">
        <v>62558</v>
      </c>
    </row>
    <row r="16" spans="1:5">
      <c r="A16" s="4" t="s">
        <v>87</v>
      </c>
      <c r="B16" s="5" t="n">
        <v>-3863</v>
      </c>
      <c r="C16" s="5" t="n">
        <v>-5241</v>
      </c>
      <c r="D16" s="5" t="n">
        <v>-11850</v>
      </c>
      <c r="E16" s="5" t="n">
        <v>-39149</v>
      </c>
    </row>
    <row r="17" spans="1:5">
      <c r="A17" s="4" t="s">
        <v>88</v>
      </c>
      <c r="B17" s="5" t="n">
        <v>-14555</v>
      </c>
      <c r="C17" s="5" t="n">
        <v>-16567</v>
      </c>
      <c r="D17" s="5" t="n">
        <v>69321</v>
      </c>
      <c r="E17" s="5" t="n">
        <v>23409</v>
      </c>
    </row>
    <row r="18" spans="1:5">
      <c r="A18" s="4" t="s">
        <v>89</v>
      </c>
      <c r="B18" s="5" t="n">
        <v>818</v>
      </c>
      <c r="C18" s="5" t="n">
        <v>-166</v>
      </c>
      <c r="D18" s="5" t="n">
        <v>-2052</v>
      </c>
      <c r="E18" s="5" t="n">
        <v>-5952</v>
      </c>
    </row>
    <row r="19" spans="1:5">
      <c r="A19" s="4" t="s">
        <v>90</v>
      </c>
      <c r="B19" s="5" t="n">
        <v>-13737</v>
      </c>
      <c r="C19" s="5" t="n">
        <v>-16733</v>
      </c>
      <c r="D19" s="5" t="n">
        <v>67269</v>
      </c>
      <c r="E19" s="5" t="n">
        <v>17457</v>
      </c>
    </row>
    <row r="20" spans="1:5">
      <c r="A20" s="4" t="s">
        <v>91</v>
      </c>
      <c r="B20" s="5" t="n">
        <v>-227</v>
      </c>
      <c r="C20" s="5" t="n">
        <v>-164</v>
      </c>
      <c r="D20" s="5" t="n">
        <v>-654</v>
      </c>
      <c r="E20" s="5" t="n">
        <v>-466</v>
      </c>
    </row>
    <row r="21" spans="1:5">
      <c r="A21" s="4" t="s">
        <v>92</v>
      </c>
      <c r="B21" s="7" t="n">
        <v>-13964</v>
      </c>
      <c r="C21" s="7" t="n">
        <v>-16897</v>
      </c>
      <c r="D21" s="7" t="n">
        <v>66615</v>
      </c>
      <c r="E21" s="7" t="n">
        <v>16991</v>
      </c>
    </row>
    <row r="22" spans="1:5">
      <c r="A22" s="3" t="s">
        <v>93</v>
      </c>
    </row>
    <row r="23" spans="1:5">
      <c r="A23" s="4" t="s">
        <v>94</v>
      </c>
      <c r="B23" s="9" t="n">
        <v>-0.37</v>
      </c>
      <c r="C23" s="9" t="n">
        <v>-0.37</v>
      </c>
      <c r="D23" s="9" t="n">
        <v>1.34</v>
      </c>
      <c r="E23" s="9" t="n">
        <v>0.39</v>
      </c>
    </row>
    <row r="24" spans="1:5">
      <c r="A24" s="4" t="s">
        <v>95</v>
      </c>
      <c r="B24" s="9" t="n">
        <v>-0.37</v>
      </c>
      <c r="C24" s="9" t="n">
        <v>-0.37</v>
      </c>
      <c r="D24" s="9" t="n">
        <v>1.28</v>
      </c>
      <c r="E24" s="9" t="n">
        <v>0.36</v>
      </c>
    </row>
    <row r="25" spans="1:5">
      <c r="A25" s="3" t="s">
        <v>96</v>
      </c>
    </row>
    <row r="26" spans="1:5">
      <c r="A26" s="4" t="s">
        <v>97</v>
      </c>
      <c r="B26" s="5" t="n">
        <v>47712</v>
      </c>
      <c r="C26" s="5" t="n">
        <v>45459</v>
      </c>
      <c r="D26" s="5" t="n">
        <v>47191</v>
      </c>
      <c r="E26" s="5" t="n">
        <v>43749</v>
      </c>
    </row>
    <row r="27" spans="1:5">
      <c r="A27" s="4" t="s">
        <v>98</v>
      </c>
      <c r="B27" s="5" t="n">
        <v>47712</v>
      </c>
      <c r="C27" s="5" t="n">
        <v>45459</v>
      </c>
      <c r="D27" s="5" t="n">
        <v>49292</v>
      </c>
      <c r="E27" s="5" t="n">
        <v>46813</v>
      </c>
    </row>
    <row r="28" spans="1:5">
      <c r="A28" s="3" t="s">
        <v>99</v>
      </c>
    </row>
    <row r="29" spans="1:5">
      <c r="A29" s="4" t="s">
        <v>90</v>
      </c>
      <c r="B29" s="7" t="n">
        <v>-13737</v>
      </c>
      <c r="C29" s="7" t="n">
        <v>-16733</v>
      </c>
      <c r="D29" s="7" t="n">
        <v>67269</v>
      </c>
      <c r="E29" s="7" t="n">
        <v>17457</v>
      </c>
    </row>
    <row r="30" spans="1:5">
      <c r="A30" s="4" t="s">
        <v>100</v>
      </c>
      <c r="B30" s="5" t="n">
        <v>0</v>
      </c>
      <c r="C30" s="5" t="n">
        <v>0</v>
      </c>
      <c r="D30" s="5" t="n">
        <v>0</v>
      </c>
      <c r="E30" s="5" t="n">
        <v>1</v>
      </c>
    </row>
    <row r="31" spans="1:5">
      <c r="A31" s="4" t="s">
        <v>101</v>
      </c>
      <c r="B31" s="5" t="n">
        <v>102</v>
      </c>
      <c r="C31" s="5" t="n">
        <v>223</v>
      </c>
      <c r="D31" s="5" t="n">
        <v>-147</v>
      </c>
      <c r="E31" s="5" t="n">
        <v>413</v>
      </c>
    </row>
    <row r="32" spans="1:5">
      <c r="A32" s="4" t="s">
        <v>102</v>
      </c>
      <c r="B32" s="5" t="n">
        <v>102</v>
      </c>
      <c r="C32" s="5" t="n">
        <v>223</v>
      </c>
      <c r="D32" s="5" t="n">
        <v>-147</v>
      </c>
      <c r="E32" s="5" t="n">
        <v>414</v>
      </c>
    </row>
    <row r="33" spans="1:5">
      <c r="A33" s="4" t="s">
        <v>103</v>
      </c>
      <c r="B33" s="5" t="n">
        <v>-13635</v>
      </c>
      <c r="C33" s="5" t="n">
        <v>-16510</v>
      </c>
      <c r="D33" s="5" t="n">
        <v>67122</v>
      </c>
      <c r="E33" s="5" t="n">
        <v>17871</v>
      </c>
    </row>
    <row r="34" spans="1:5">
      <c r="A34" s="4" t="s">
        <v>104</v>
      </c>
      <c r="B34" s="5" t="n">
        <v>-227</v>
      </c>
      <c r="C34" s="5" t="n">
        <v>-164</v>
      </c>
      <c r="D34" s="5" t="n">
        <v>-654</v>
      </c>
      <c r="E34" s="5" t="n">
        <v>-466</v>
      </c>
    </row>
    <row r="35" spans="1:5">
      <c r="A35" s="4" t="s">
        <v>105</v>
      </c>
      <c r="B35" s="5" t="n">
        <v>-13862</v>
      </c>
      <c r="C35" s="5" t="n">
        <v>-16674</v>
      </c>
      <c r="D35" s="5" t="n">
        <v>66468</v>
      </c>
      <c r="E35" s="5" t="n">
        <v>17405</v>
      </c>
    </row>
    <row r="36" spans="1:5">
      <c r="A36" s="4" t="s">
        <v>106</v>
      </c>
    </row>
    <row r="37" spans="1:5">
      <c r="A37" s="3" t="s">
        <v>74</v>
      </c>
    </row>
    <row r="38" spans="1:5">
      <c r="A38" s="4" t="s">
        <v>75</v>
      </c>
      <c r="B38" s="5" t="n">
        <v>91887</v>
      </c>
      <c r="C38" s="5" t="n">
        <v>86809</v>
      </c>
      <c r="D38" s="5" t="n">
        <v>275984</v>
      </c>
      <c r="E38" s="5" t="n">
        <v>254772</v>
      </c>
    </row>
    <row r="39" spans="1:5">
      <c r="A39" s="3" t="s">
        <v>76</v>
      </c>
    </row>
    <row r="40" spans="1:5">
      <c r="A40" s="4" t="s">
        <v>107</v>
      </c>
      <c r="B40" s="5" t="n">
        <v>62313</v>
      </c>
      <c r="C40" s="5" t="n">
        <v>59607</v>
      </c>
      <c r="D40" s="5" t="n">
        <v>187526</v>
      </c>
      <c r="E40" s="5" t="n">
        <v>172444</v>
      </c>
    </row>
    <row r="41" spans="1:5">
      <c r="A41" s="4" t="s">
        <v>108</v>
      </c>
    </row>
    <row r="42" spans="1:5">
      <c r="A42" s="3" t="s">
        <v>74</v>
      </c>
    </row>
    <row r="43" spans="1:5">
      <c r="A43" s="4" t="s">
        <v>75</v>
      </c>
      <c r="B43" s="5" t="n">
        <v>3498</v>
      </c>
      <c r="C43" s="5" t="n">
        <v>3362</v>
      </c>
      <c r="D43" s="5" t="n">
        <v>183214</v>
      </c>
      <c r="E43" s="5" t="n">
        <v>156936</v>
      </c>
    </row>
    <row r="44" spans="1:5">
      <c r="A44" s="3" t="s">
        <v>76</v>
      </c>
    </row>
    <row r="45" spans="1:5">
      <c r="A45" s="4" t="s">
        <v>107</v>
      </c>
      <c r="B45" s="7" t="n">
        <v>1370</v>
      </c>
      <c r="C45" s="7" t="n">
        <v>1314</v>
      </c>
      <c r="D45" s="7" t="n">
        <v>8182</v>
      </c>
      <c r="E45" s="7" t="n">
        <v>75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265</v>
      </c>
    </row>
    <row r="3" spans="1:2">
      <c r="A3" s="3" t="s">
        <v>169</v>
      </c>
    </row>
    <row r="4" spans="1:2">
      <c r="A4" s="4" t="s">
        <v>383</v>
      </c>
      <c r="B4" s="11" t="n">
        <v>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84</v>
      </c>
      <c r="B1" s="2" t="s">
        <v>72</v>
      </c>
      <c r="E1" s="2" t="s">
        <v>1</v>
      </c>
    </row>
    <row r="2" spans="1:6">
      <c r="B2" s="2" t="s">
        <v>2</v>
      </c>
      <c r="C2" s="2" t="s">
        <v>73</v>
      </c>
      <c r="D2" s="2" t="s">
        <v>385</v>
      </c>
      <c r="E2" s="2" t="s">
        <v>2</v>
      </c>
      <c r="F2" s="2" t="s">
        <v>73</v>
      </c>
    </row>
    <row r="3" spans="1:6">
      <c r="A3" s="3" t="s">
        <v>386</v>
      </c>
    </row>
    <row r="4" spans="1:6">
      <c r="A4" s="4" t="s">
        <v>387</v>
      </c>
      <c r="B4" s="7" t="n">
        <v>2874</v>
      </c>
      <c r="C4" s="7" t="n">
        <v>3229</v>
      </c>
      <c r="E4" s="7" t="n">
        <v>9559</v>
      </c>
      <c r="F4" s="7" t="n">
        <v>9512</v>
      </c>
    </row>
    <row r="5" spans="1:6">
      <c r="A5" s="4" t="s">
        <v>107</v>
      </c>
    </row>
    <row r="6" spans="1:6">
      <c r="A6" s="3" t="s">
        <v>386</v>
      </c>
    </row>
    <row r="7" spans="1:6">
      <c r="A7" s="4" t="s">
        <v>387</v>
      </c>
      <c r="B7" s="5" t="n">
        <v>413</v>
      </c>
      <c r="C7" s="5" t="n">
        <v>412</v>
      </c>
      <c r="E7" s="5" t="n">
        <v>940</v>
      </c>
      <c r="F7" s="5" t="n">
        <v>546</v>
      </c>
    </row>
    <row r="8" spans="1:6">
      <c r="A8" s="4" t="s">
        <v>79</v>
      </c>
    </row>
    <row r="9" spans="1:6">
      <c r="A9" s="3" t="s">
        <v>386</v>
      </c>
    </row>
    <row r="10" spans="1:6">
      <c r="A10" s="4" t="s">
        <v>387</v>
      </c>
      <c r="B10" s="5" t="n">
        <v>178</v>
      </c>
      <c r="C10" s="5" t="n">
        <v>225</v>
      </c>
      <c r="E10" s="5" t="n">
        <v>590</v>
      </c>
      <c r="F10" s="5" t="n">
        <v>734</v>
      </c>
    </row>
    <row r="11" spans="1:6">
      <c r="A11" s="4" t="s">
        <v>80</v>
      </c>
    </row>
    <row r="12" spans="1:6">
      <c r="A12" s="3" t="s">
        <v>386</v>
      </c>
    </row>
    <row r="13" spans="1:6">
      <c r="A13" s="4" t="s">
        <v>387</v>
      </c>
      <c r="B13" s="5" t="n">
        <v>617</v>
      </c>
      <c r="C13" s="5" t="n">
        <v>529</v>
      </c>
      <c r="E13" s="5" t="n">
        <v>1835</v>
      </c>
      <c r="F13" s="5" t="n">
        <v>1801</v>
      </c>
    </row>
    <row r="14" spans="1:6">
      <c r="A14" s="4" t="s">
        <v>81</v>
      </c>
    </row>
    <row r="15" spans="1:6">
      <c r="A15" s="3" t="s">
        <v>386</v>
      </c>
    </row>
    <row r="16" spans="1:6">
      <c r="A16" s="4" t="s">
        <v>387</v>
      </c>
      <c r="B16" s="5" t="n">
        <v>1666</v>
      </c>
      <c r="C16" s="5" t="n">
        <v>1966</v>
      </c>
      <c r="E16" s="5" t="n">
        <v>6194</v>
      </c>
      <c r="F16" s="5" t="n">
        <v>5353</v>
      </c>
    </row>
    <row r="17" spans="1:6">
      <c r="A17" s="4" t="s">
        <v>84</v>
      </c>
    </row>
    <row r="18" spans="1:6">
      <c r="A18" s="3" t="s">
        <v>386</v>
      </c>
    </row>
    <row r="19" spans="1:6">
      <c r="A19" s="4" t="s">
        <v>387</v>
      </c>
      <c r="B19" s="7" t="n">
        <v>0</v>
      </c>
      <c r="C19" s="7" t="n">
        <v>97</v>
      </c>
      <c r="E19" s="5" t="n">
        <v>0</v>
      </c>
      <c r="F19" s="7" t="n">
        <v>1078</v>
      </c>
    </row>
    <row r="20" spans="1:6">
      <c r="A20" s="4" t="s">
        <v>388</v>
      </c>
    </row>
    <row r="21" spans="1:6">
      <c r="A21" s="3" t="s">
        <v>386</v>
      </c>
    </row>
    <row r="22" spans="1:6">
      <c r="A22" s="4" t="s">
        <v>389</v>
      </c>
      <c r="B22" s="5" t="n">
        <v>86</v>
      </c>
    </row>
    <row r="23" spans="1:6">
      <c r="A23" s="4" t="s">
        <v>390</v>
      </c>
      <c r="B23" s="4" t="s">
        <v>391</v>
      </c>
    </row>
    <row r="24" spans="1:6">
      <c r="A24" s="4" t="s">
        <v>392</v>
      </c>
    </row>
    <row r="25" spans="1:6">
      <c r="A25" s="3" t="s">
        <v>386</v>
      </c>
    </row>
    <row r="26" spans="1:6">
      <c r="A26" s="4" t="s">
        <v>389</v>
      </c>
      <c r="D26" s="5" t="n">
        <v>350</v>
      </c>
    </row>
    <row r="27" spans="1:6">
      <c r="A27" s="4" t="s">
        <v>390</v>
      </c>
      <c r="D27" s="4" t="s">
        <v>391</v>
      </c>
    </row>
    <row r="28" spans="1:6">
      <c r="A28" s="4" t="s">
        <v>393</v>
      </c>
    </row>
    <row r="29" spans="1:6">
      <c r="A29" s="3" t="s">
        <v>386</v>
      </c>
    </row>
    <row r="30" spans="1:6">
      <c r="A30" s="4" t="s">
        <v>387</v>
      </c>
      <c r="B30" s="7" t="n">
        <v>400</v>
      </c>
      <c r="E30" s="7" t="n">
        <v>9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2</v>
      </c>
      <c r="D1" s="2" t="s">
        <v>1</v>
      </c>
    </row>
    <row r="2" spans="1:5">
      <c r="B2" s="2" t="s">
        <v>2</v>
      </c>
      <c r="C2" s="2" t="s">
        <v>73</v>
      </c>
      <c r="D2" s="2" t="s">
        <v>2</v>
      </c>
      <c r="E2" s="2" t="s">
        <v>73</v>
      </c>
    </row>
    <row r="3" spans="1:5">
      <c r="A3" s="3" t="s">
        <v>395</v>
      </c>
    </row>
    <row r="4" spans="1:5">
      <c r="A4" s="4" t="s">
        <v>396</v>
      </c>
      <c r="B4" s="5" t="n">
        <v>188</v>
      </c>
      <c r="C4" s="5" t="n">
        <v>1243</v>
      </c>
      <c r="D4" s="5" t="n">
        <v>1060</v>
      </c>
      <c r="E4" s="5" t="n">
        <v>3651</v>
      </c>
    </row>
    <row r="5" spans="1:5">
      <c r="A5" s="4" t="s">
        <v>397</v>
      </c>
      <c r="B5" s="5" t="n">
        <v>323</v>
      </c>
      <c r="C5" s="5" t="n">
        <v>1396</v>
      </c>
      <c r="D5" s="5" t="n">
        <v>1450</v>
      </c>
      <c r="E5" s="5" t="n">
        <v>4231</v>
      </c>
    </row>
    <row r="6" spans="1:5">
      <c r="A6" s="4" t="s">
        <v>398</v>
      </c>
    </row>
    <row r="7" spans="1:5">
      <c r="A7" s="3" t="s">
        <v>395</v>
      </c>
    </row>
    <row r="8" spans="1:5">
      <c r="A8" s="4" t="s">
        <v>399</v>
      </c>
      <c r="B8" s="5" t="n">
        <v>90</v>
      </c>
      <c r="C8" s="5" t="n">
        <v>91</v>
      </c>
      <c r="D8" s="5" t="n">
        <v>310</v>
      </c>
      <c r="E8" s="5" t="n">
        <v>442</v>
      </c>
    </row>
    <row r="9" spans="1:5">
      <c r="A9" s="4" t="s">
        <v>400</v>
      </c>
    </row>
    <row r="10" spans="1:5">
      <c r="A10" s="3" t="s">
        <v>395</v>
      </c>
    </row>
    <row r="11" spans="1:5">
      <c r="A11" s="4" t="s">
        <v>401</v>
      </c>
      <c r="B11" s="5" t="n">
        <v>45</v>
      </c>
      <c r="C11" s="5" t="n">
        <v>62</v>
      </c>
      <c r="D11" s="5" t="n">
        <v>80</v>
      </c>
      <c r="E11" s="5" t="n">
        <v>1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2</v>
      </c>
      <c r="B1" s="2" t="s">
        <v>72</v>
      </c>
      <c r="D1" s="2" t="s">
        <v>1</v>
      </c>
    </row>
    <row r="2" spans="1:5">
      <c r="B2" s="2" t="s">
        <v>2</v>
      </c>
      <c r="C2" s="2" t="s">
        <v>73</v>
      </c>
      <c r="D2" s="2" t="s">
        <v>2</v>
      </c>
      <c r="E2" s="2" t="s">
        <v>73</v>
      </c>
    </row>
    <row r="3" spans="1:5">
      <c r="A3" s="3" t="s">
        <v>175</v>
      </c>
    </row>
    <row r="4" spans="1:5">
      <c r="A4" s="4" t="s">
        <v>403</v>
      </c>
      <c r="B4" s="7" t="n">
        <v>-818</v>
      </c>
      <c r="C4" s="7" t="n">
        <v>166</v>
      </c>
      <c r="D4" s="7" t="n">
        <v>2052</v>
      </c>
      <c r="E4" s="7" t="n">
        <v>59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4</v>
      </c>
      <c r="B1" s="2" t="s">
        <v>72</v>
      </c>
      <c r="F1" s="2" t="s">
        <v>1</v>
      </c>
    </row>
    <row r="2" spans="1:7">
      <c r="B2" s="2" t="s">
        <v>2</v>
      </c>
      <c r="C2" s="2" t="s">
        <v>242</v>
      </c>
      <c r="D2" s="2" t="s">
        <v>243</v>
      </c>
      <c r="E2" s="2" t="s">
        <v>73</v>
      </c>
      <c r="F2" s="2" t="s">
        <v>2</v>
      </c>
      <c r="G2" s="2" t="s">
        <v>73</v>
      </c>
    </row>
    <row r="3" spans="1:7">
      <c r="A3" s="3" t="s">
        <v>405</v>
      </c>
    </row>
    <row r="4" spans="1:7">
      <c r="A4" s="4" t="s">
        <v>406</v>
      </c>
      <c r="B4" s="7" t="n">
        <v>-13737</v>
      </c>
      <c r="C4" s="7" t="n">
        <v>35460</v>
      </c>
      <c r="D4" s="7" t="n">
        <v>45546</v>
      </c>
      <c r="E4" s="7" t="n">
        <v>-16733</v>
      </c>
      <c r="F4" s="7" t="n">
        <v>67269</v>
      </c>
      <c r="G4" s="7" t="n">
        <v>17457</v>
      </c>
    </row>
    <row r="5" spans="1:7">
      <c r="A5" s="4" t="s">
        <v>91</v>
      </c>
      <c r="B5" s="5" t="n">
        <v>-227</v>
      </c>
      <c r="E5" s="5" t="n">
        <v>-164</v>
      </c>
      <c r="F5" s="5" t="n">
        <v>-654</v>
      </c>
      <c r="G5" s="5" t="n">
        <v>-466</v>
      </c>
    </row>
    <row r="6" spans="1:7">
      <c r="A6" s="4" t="s">
        <v>407</v>
      </c>
      <c r="B6" s="5" t="n">
        <v>-3537</v>
      </c>
      <c r="E6" s="5" t="n">
        <v>0</v>
      </c>
      <c r="F6" s="5" t="n">
        <v>-3537</v>
      </c>
      <c r="G6" s="5" t="n">
        <v>0</v>
      </c>
    </row>
    <row r="7" spans="1:7">
      <c r="A7" s="4" t="s">
        <v>408</v>
      </c>
      <c r="B7" s="7" t="n">
        <v>-17501</v>
      </c>
      <c r="E7" s="7" t="n">
        <v>-16897</v>
      </c>
      <c r="F7" s="7" t="n">
        <v>63078</v>
      </c>
      <c r="G7" s="7" t="n">
        <v>16991</v>
      </c>
    </row>
    <row r="8" spans="1:7">
      <c r="A8" s="3" t="s">
        <v>409</v>
      </c>
    </row>
    <row r="9" spans="1:7">
      <c r="A9" s="4" t="s">
        <v>410</v>
      </c>
      <c r="B9" s="5" t="n">
        <v>47712</v>
      </c>
      <c r="C9" s="5" t="n">
        <v>47221</v>
      </c>
      <c r="D9" s="5" t="n">
        <v>46641</v>
      </c>
      <c r="E9" s="5" t="n">
        <v>45459</v>
      </c>
      <c r="F9" s="5" t="n">
        <v>47191</v>
      </c>
      <c r="G9" s="5" t="n">
        <v>43749</v>
      </c>
    </row>
    <row r="10" spans="1:7">
      <c r="A10" s="4" t="s">
        <v>411</v>
      </c>
      <c r="B10" s="5" t="n">
        <v>0</v>
      </c>
      <c r="E10" s="5" t="n">
        <v>0</v>
      </c>
      <c r="F10" s="5" t="n">
        <v>2101</v>
      </c>
      <c r="G10" s="5" t="n">
        <v>3064</v>
      </c>
    </row>
    <row r="11" spans="1:7">
      <c r="A11" s="4" t="s">
        <v>412</v>
      </c>
      <c r="B11" s="5" t="n">
        <v>47712</v>
      </c>
      <c r="E11" s="5" t="n">
        <v>45459</v>
      </c>
      <c r="F11" s="5" t="n">
        <v>49292</v>
      </c>
      <c r="G11" s="5" t="n">
        <v>46813</v>
      </c>
    </row>
    <row r="12" spans="1:7">
      <c r="A12" s="3" t="s">
        <v>93</v>
      </c>
    </row>
    <row r="13" spans="1:7">
      <c r="A13" s="4" t="s">
        <v>94</v>
      </c>
      <c r="B13" s="9" t="n">
        <v>-0.37</v>
      </c>
      <c r="C13" s="9" t="n">
        <v>0.75</v>
      </c>
      <c r="D13" s="9" t="n">
        <v>0.97</v>
      </c>
      <c r="E13" s="9" t="n">
        <v>-0.37</v>
      </c>
      <c r="F13" s="9" t="n">
        <v>1.34</v>
      </c>
      <c r="G13" s="9" t="n">
        <v>0.39</v>
      </c>
    </row>
    <row r="14" spans="1:7">
      <c r="A14" s="4" t="s">
        <v>95</v>
      </c>
      <c r="B14" s="9" t="n">
        <v>-0.37</v>
      </c>
      <c r="E14" s="9" t="n">
        <v>-0.37</v>
      </c>
      <c r="F14" s="9" t="n">
        <v>1.28</v>
      </c>
      <c r="G14" s="9" t="n">
        <v>0.36</v>
      </c>
    </row>
    <row r="15" spans="1:7">
      <c r="A15" s="4" t="s">
        <v>413</v>
      </c>
      <c r="B15" s="5" t="n">
        <v>3675</v>
      </c>
      <c r="E15" s="5" t="n">
        <v>5798</v>
      </c>
      <c r="F15" s="5" t="n">
        <v>441</v>
      </c>
      <c r="G15" s="5" t="n">
        <v>116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3</v>
      </c>
    </row>
    <row r="3" spans="1:3">
      <c r="A3" s="3" t="s">
        <v>110</v>
      </c>
    </row>
    <row r="4" spans="1:3">
      <c r="A4" s="4" t="s">
        <v>90</v>
      </c>
      <c r="B4" s="7" t="n">
        <v>67269</v>
      </c>
      <c r="C4" s="7" t="n">
        <v>17457</v>
      </c>
    </row>
    <row r="5" spans="1:3">
      <c r="A5" s="3" t="s">
        <v>111</v>
      </c>
    </row>
    <row r="6" spans="1:3">
      <c r="A6" s="4" t="s">
        <v>112</v>
      </c>
      <c r="B6" s="5" t="n">
        <v>9559</v>
      </c>
      <c r="C6" s="5" t="n">
        <v>8434</v>
      </c>
    </row>
    <row r="7" spans="1:3">
      <c r="A7" s="4" t="s">
        <v>113</v>
      </c>
      <c r="B7" s="5" t="n">
        <v>29539</v>
      </c>
      <c r="C7" s="5" t="n">
        <v>28553</v>
      </c>
    </row>
    <row r="8" spans="1:3">
      <c r="A8" s="4" t="s">
        <v>114</v>
      </c>
      <c r="B8" s="5" t="n">
        <v>0</v>
      </c>
      <c r="C8" s="5" t="n">
        <v>1499</v>
      </c>
    </row>
    <row r="9" spans="1:3">
      <c r="A9" s="4" t="s">
        <v>115</v>
      </c>
      <c r="B9" s="5" t="n">
        <v>-1073</v>
      </c>
      <c r="C9" s="5" t="n">
        <v>-473</v>
      </c>
    </row>
    <row r="10" spans="1:3">
      <c r="A10" s="4" t="s">
        <v>116</v>
      </c>
      <c r="B10" s="5" t="n">
        <v>659</v>
      </c>
      <c r="C10" s="5" t="n">
        <v>901</v>
      </c>
    </row>
    <row r="11" spans="1:3">
      <c r="A11" s="4" t="s">
        <v>117</v>
      </c>
      <c r="B11" s="5" t="n">
        <v>125</v>
      </c>
      <c r="C11" s="5" t="n">
        <v>1893</v>
      </c>
    </row>
    <row r="12" spans="1:3">
      <c r="A12" s="4" t="s">
        <v>118</v>
      </c>
      <c r="B12" s="5" t="n">
        <v>1534</v>
      </c>
      <c r="C12" s="5" t="n">
        <v>19764</v>
      </c>
    </row>
    <row r="13" spans="1:3">
      <c r="A13" s="3" t="s">
        <v>119</v>
      </c>
    </row>
    <row r="14" spans="1:3">
      <c r="A14" s="4" t="s">
        <v>120</v>
      </c>
      <c r="B14" s="5" t="n">
        <v>4636</v>
      </c>
      <c r="C14" s="5" t="n">
        <v>3259</v>
      </c>
    </row>
    <row r="15" spans="1:3">
      <c r="A15" s="4" t="s">
        <v>32</v>
      </c>
      <c r="B15" s="5" t="n">
        <v>60</v>
      </c>
      <c r="C15" s="5" t="n">
        <v>-288</v>
      </c>
    </row>
    <row r="16" spans="1:3">
      <c r="A16" s="4" t="s">
        <v>33</v>
      </c>
      <c r="B16" s="5" t="n">
        <v>3149</v>
      </c>
      <c r="C16" s="5" t="n">
        <v>2384</v>
      </c>
    </row>
    <row r="17" spans="1:3">
      <c r="A17" s="4" t="s">
        <v>121</v>
      </c>
      <c r="B17" s="5" t="n">
        <v>1369</v>
      </c>
      <c r="C17" s="5" t="n">
        <v>1720</v>
      </c>
    </row>
    <row r="18" spans="1:3">
      <c r="A18" s="4" t="s">
        <v>40</v>
      </c>
      <c r="B18" s="5" t="n">
        <v>-902</v>
      </c>
      <c r="C18" s="5" t="n">
        <v>432</v>
      </c>
    </row>
    <row r="19" spans="1:3">
      <c r="A19" s="4" t="s">
        <v>44</v>
      </c>
      <c r="B19" s="5" t="n">
        <v>-2255</v>
      </c>
      <c r="C19" s="5" t="n">
        <v>-1375</v>
      </c>
    </row>
    <row r="20" spans="1:3">
      <c r="A20" s="4" t="s">
        <v>45</v>
      </c>
      <c r="B20" s="5" t="n">
        <v>-2627</v>
      </c>
      <c r="C20" s="5" t="n">
        <v>-23</v>
      </c>
    </row>
    <row r="21" spans="1:3">
      <c r="A21" s="4" t="s">
        <v>47</v>
      </c>
      <c r="B21" s="5" t="n">
        <v>-2411</v>
      </c>
      <c r="C21" s="5" t="n">
        <v>-5856</v>
      </c>
    </row>
    <row r="22" spans="1:3">
      <c r="A22" s="4" t="s">
        <v>122</v>
      </c>
      <c r="B22" s="5" t="n">
        <v>-3048</v>
      </c>
      <c r="C22" s="5" t="n">
        <v>949</v>
      </c>
    </row>
    <row r="23" spans="1:3">
      <c r="A23" s="4" t="s">
        <v>123</v>
      </c>
      <c r="B23" s="5" t="n">
        <v>105583</v>
      </c>
      <c r="C23" s="5" t="n">
        <v>79230</v>
      </c>
    </row>
    <row r="24" spans="1:3">
      <c r="A24" s="3" t="s">
        <v>124</v>
      </c>
    </row>
    <row r="25" spans="1:3">
      <c r="A25" s="4" t="s">
        <v>125</v>
      </c>
      <c r="B25" s="5" t="n">
        <v>-5340</v>
      </c>
      <c r="C25" s="5" t="n">
        <v>-3809</v>
      </c>
    </row>
    <row r="26" spans="1:3">
      <c r="A26" s="4" t="s">
        <v>126</v>
      </c>
      <c r="B26" s="5" t="n">
        <v>0</v>
      </c>
      <c r="C26" s="5" t="n">
        <v>249</v>
      </c>
    </row>
    <row r="27" spans="1:3">
      <c r="A27" s="4" t="s">
        <v>127</v>
      </c>
      <c r="B27" s="5" t="n">
        <v>0</v>
      </c>
      <c r="C27" s="5" t="n">
        <v>7252</v>
      </c>
    </row>
    <row r="28" spans="1:3">
      <c r="A28" s="4" t="s">
        <v>128</v>
      </c>
      <c r="B28" s="5" t="n">
        <v>0</v>
      </c>
      <c r="C28" s="5" t="n">
        <v>-409</v>
      </c>
    </row>
    <row r="29" spans="1:3">
      <c r="A29" s="4" t="s">
        <v>129</v>
      </c>
      <c r="B29" s="5" t="n">
        <v>-5340</v>
      </c>
      <c r="C29" s="5" t="n">
        <v>3283</v>
      </c>
    </row>
    <row r="30" spans="1:3">
      <c r="A30" s="3" t="s">
        <v>130</v>
      </c>
    </row>
    <row r="31" spans="1:3">
      <c r="A31" s="4" t="s">
        <v>131</v>
      </c>
      <c r="B31" s="5" t="n">
        <v>0</v>
      </c>
      <c r="C31" s="5" t="n">
        <v>367212</v>
      </c>
    </row>
    <row r="32" spans="1:3">
      <c r="A32" s="4" t="s">
        <v>132</v>
      </c>
      <c r="B32" s="5" t="n">
        <v>0</v>
      </c>
      <c r="C32" s="5" t="n">
        <v>172827</v>
      </c>
    </row>
    <row r="33" spans="1:3">
      <c r="A33" s="4" t="s">
        <v>133</v>
      </c>
      <c r="B33" s="5" t="n">
        <v>-80000</v>
      </c>
      <c r="C33" s="5" t="n">
        <v>-285000</v>
      </c>
    </row>
    <row r="34" spans="1:3">
      <c r="A34" s="4" t="s">
        <v>134</v>
      </c>
      <c r="B34" s="5" t="n">
        <v>11738</v>
      </c>
      <c r="C34" s="5" t="n">
        <v>38228</v>
      </c>
    </row>
    <row r="35" spans="1:3">
      <c r="A35" s="4" t="s">
        <v>135</v>
      </c>
      <c r="B35" s="5" t="n">
        <v>1608</v>
      </c>
      <c r="C35" s="5" t="n">
        <v>1428</v>
      </c>
    </row>
    <row r="36" spans="1:3">
      <c r="A36" s="4" t="s">
        <v>136</v>
      </c>
      <c r="B36" s="5" t="n">
        <v>-5983</v>
      </c>
      <c r="C36" s="5" t="n">
        <v>-6744</v>
      </c>
    </row>
    <row r="37" spans="1:3">
      <c r="A37" s="4" t="s">
        <v>137</v>
      </c>
      <c r="B37" s="5" t="n">
        <v>-1315</v>
      </c>
      <c r="C37" s="5" t="n">
        <v>-946</v>
      </c>
    </row>
    <row r="38" spans="1:3">
      <c r="A38" s="4" t="s">
        <v>138</v>
      </c>
      <c r="B38" s="5" t="n">
        <v>-73952</v>
      </c>
      <c r="C38" s="5" t="n">
        <v>-58649</v>
      </c>
    </row>
    <row r="39" spans="1:3">
      <c r="A39" s="4" t="s">
        <v>139</v>
      </c>
      <c r="B39" s="5" t="n">
        <v>26291</v>
      </c>
      <c r="C39" s="5" t="n">
        <v>23864</v>
      </c>
    </row>
    <row r="40" spans="1:3">
      <c r="A40" s="4" t="s">
        <v>140</v>
      </c>
      <c r="B40" s="5" t="n">
        <v>0</v>
      </c>
      <c r="C40" s="5" t="n">
        <v>1028</v>
      </c>
    </row>
    <row r="41" spans="1:3">
      <c r="A41" s="4" t="s">
        <v>141</v>
      </c>
      <c r="B41" s="5" t="n">
        <v>0</v>
      </c>
      <c r="C41" s="5" t="n">
        <v>1028</v>
      </c>
    </row>
    <row r="42" spans="1:3">
      <c r="A42" s="4" t="s">
        <v>142</v>
      </c>
      <c r="B42" s="5" t="n">
        <v>-11</v>
      </c>
      <c r="C42" s="5" t="n">
        <v>86</v>
      </c>
    </row>
    <row r="43" spans="1:3">
      <c r="A43" s="4" t="s">
        <v>143</v>
      </c>
      <c r="B43" s="5" t="n">
        <v>26280</v>
      </c>
      <c r="C43" s="5" t="n">
        <v>24978</v>
      </c>
    </row>
    <row r="44" spans="1:3">
      <c r="A44" s="4" t="s">
        <v>144</v>
      </c>
      <c r="B44" s="5" t="n">
        <v>62311</v>
      </c>
      <c r="C44" s="5" t="n">
        <v>54868</v>
      </c>
    </row>
    <row r="45" spans="1:3">
      <c r="A45" s="4" t="s">
        <v>145</v>
      </c>
      <c r="B45" s="5" t="n">
        <v>88591</v>
      </c>
      <c r="C45" s="5" t="n">
        <v>79846</v>
      </c>
    </row>
    <row r="46" spans="1:3">
      <c r="A46" s="4" t="s">
        <v>146</v>
      </c>
      <c r="B46" s="5" t="n">
        <v>1096</v>
      </c>
      <c r="C46" s="5" t="n">
        <v>1013</v>
      </c>
    </row>
    <row r="47" spans="1:3">
      <c r="A47" s="4" t="s">
        <v>147</v>
      </c>
      <c r="B47" s="7" t="n">
        <v>11573</v>
      </c>
      <c r="C47" s="7" t="n">
        <v>142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4</v>
      </c>
      <c r="B1" s="2" t="s">
        <v>1</v>
      </c>
    </row>
    <row r="2" spans="1:2">
      <c r="B2" s="2" t="s">
        <v>2</v>
      </c>
    </row>
    <row r="3" spans="1:2">
      <c r="A3" s="3" t="s">
        <v>157</v>
      </c>
    </row>
    <row r="4" spans="1:2">
      <c r="A4" s="4" t="s">
        <v>84</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07:08:59Z</dcterms:created>
  <dcterms:modified xmlns:dcterms="http://purl.org/dc/terms/" xmlns:xsi="http://www.w3.org/2001/XMLSchema-instance" xsi:type="dcterms:W3CDTF">2018-10-31T07:08:59Z</dcterms:modified>
</cp:coreProperties>
</file>